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Global Allocation Fund</t>
        </is>
      </c>
    </row>
    <row r="7">
      <c r="A7" s="4" t="inlineStr">
        <is>
          <t>Entity Central Index Key</t>
        </is>
      </c>
      <c r="B7" s="4" t="inlineStr">
        <is>
          <t>000001338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Global Allocation Fund</t>
        </is>
      </c>
    </row>
    <row r="7">
      <c r="A7" s="4" t="inlineStr">
        <is>
          <t>Entity Central Index Key</t>
        </is>
      </c>
      <c r="B7" s="4" t="inlineStr">
        <is>
          <t>0000013386</t>
        </is>
      </c>
    </row>
    <row r="8">
      <c r="A8" s="4" t="inlineStr">
        <is>
          <t>Entity Investment Company Type</t>
        </is>
      </c>
      <c r="B8" s="4" t="inlineStr">
        <is>
          <t>N-1A</t>
        </is>
      </c>
    </row>
    <row r="9">
      <c r="A9" s="4" t="inlineStr">
        <is>
          <t>Document Period End Date</t>
        </is>
      </c>
      <c r="B9" s="4" t="inlineStr">
        <is>
          <t>Nov. 30,  2024</t>
        </is>
      </c>
    </row>
    <row r="10">
      <c r="A10" s="4" t="inlineStr">
        <is>
          <t>C000024797</t>
        </is>
      </c>
      <c r="B10" s="4" t="inlineStr">
        <is>
          <t xml:space="preserve"> </t>
        </is>
      </c>
    </row>
    <row r="11">
      <c r="A11" s="3" t="inlineStr">
        <is>
          <t>Shareholder Report [Line Items]</t>
        </is>
      </c>
      <c r="B11" s="4" t="inlineStr">
        <is>
          <t xml:space="preserve"> </t>
        </is>
      </c>
    </row>
    <row r="12">
      <c r="A12" s="4" t="inlineStr">
        <is>
          <t>Fund Name</t>
        </is>
      </c>
      <c r="B12" s="4" t="inlineStr">
        <is>
          <t>Federated Hermes Global Allocation Fund</t>
        </is>
      </c>
    </row>
    <row r="13">
      <c r="A13" s="4" t="inlineStr">
        <is>
          <t>Class Name</t>
        </is>
      </c>
      <c r="B13" s="4" t="inlineStr">
        <is>
          <t>Class A Shares</t>
        </is>
      </c>
    </row>
    <row r="14">
      <c r="A14" s="4" t="inlineStr">
        <is>
          <t>Trading Symbol</t>
        </is>
      </c>
      <c r="B14" s="4" t="inlineStr">
        <is>
          <t>FSTBX</t>
        </is>
      </c>
    </row>
    <row r="15">
      <c r="A15" s="4" t="inlineStr">
        <is>
          <t>Annual or Semi-Annual Statement [Text Block]</t>
        </is>
      </c>
      <c r="B15" s="4" t="inlineStr">
        <is>
          <t>This annual shareholder report contains important information about the Federated Hermes Global Allocation Fund (the "Fund") for the period of December 1, 2023 to November 30,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planned changes made to the Fund since the beginning of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124 1.14%</t>
        </is>
      </c>
    </row>
    <row r="21">
      <c r="A21" s="4" t="inlineStr">
        <is>
          <t>Expenses Paid, Amount</t>
        </is>
      </c>
      <c r="B21" s="5" t="n">
        <v>124</v>
      </c>
    </row>
    <row r="22">
      <c r="A22" s="4" t="inlineStr">
        <is>
          <t>Expense Ratio, Percent</t>
        </is>
      </c>
      <c r="B22" s="6" t="n">
        <v>0.0114</v>
      </c>
    </row>
    <row r="23">
      <c r="A23" s="4" t="inlineStr">
        <is>
          <t>Factors Affecting Performance [Text Block]</t>
        </is>
      </c>
      <c r="B23" s="4" t="inlineStr">
        <is>
          <t>Management's Discussion of Fund Performance The following discussion compares the performance of the Fund to a 60%/40% custom blend of the MSCI ACWI Index and the Bloomberg Global Aggregate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and the Bloomberg Global Aggregate Bond Index which provides a broad-based measure of the global investment grade fixed-rate debt markets. The Fund seeks to provide relative safety of capital with the possibility of long-term growth of capital and income by investing in a diversified mix of various asset classes. Consideration is also given to current income. Top Contributors to Performance ■ An overweight allocation to Emerging Market fixed income and U.S. fixed income compared to International Developed fixed income contributed positively to Fund relative performance. ■ An overweight allocation to global equities compared to global fixed income had a positive impact on Fund relative performance. ■ An overweight allocation to U.S. equities compared to foreign equities contributed positively to Fund relative performance. Top Detractors from Performance ■ U.S. equity security selection detracted from Fund relative performance. ■ An overweight allocation to cash and cash equivalents compared to global equities and global fixed income had a negative impact on Fund relative performan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MSCI ACWI 60% MSCI ACWI/40% Bloomberg Global Aggregate Bloomberg Global Aggregate Bond Index Bloomberg US Aggregate Bond Index Morningstar World Allocation Funds Average S&amp;P 500 Index 11/30/2014 $9,450 $10,000 $10,000 $10,000 $10,000 $10,000 $10,000 11/30/2015 $9,206 $9,751 $9,698 $9,567 $10,097 $9,571 $10,275 11/30/2016 $9,149 $10,110 $10,048 $9,864 $10,316 $9,805 $11,103 11/30/2017 $10,684 $12,601 $11,767 $10,508 $10,648 $11,251 $13,642 11/30/2018 $10,314 $12,477 $11,579 $10,212 $10,505 $10,878 $14,498 11/30/2019 $11,334 $14,184 $12,954 $11,066 $11,639 $11,818 $16,834 11/30/2020 $12,547 $16,313 $14,634 $11,993 $12,486 $12,329 $19,773 11/30/2021 $13,813 $19,457 $16,071 $11,598 $12,342 $13,760 $25,294 11/30/2022 $12,293 $17,196 $13,895 $9,648 $10,758 $12,682 $22,964 11/30/2023 $12,737 $19,261 $15,012 $9,845 $10,885 $13,171 $26,142 11/30/2024 $14,978 $24,292 $17,585 $10,302 $11,633 $15,185 $35,002</t>
        </is>
      </c>
    </row>
    <row r="26">
      <c r="A26" s="4" t="inlineStr">
        <is>
          <t>Average Annual Return [Table Text Block]</t>
        </is>
      </c>
      <c r="B26" s="4" t="inlineStr">
        <is>
          <t>Fund/Index 1 Year 5 Years 10 Years Class A Shares with sales load 11.14% 4.55% 4.12% Class A Shares without sales load 17.60% 5.73% 4.71% MSCI ACWI Footnote Reference * 26.12% 11.36% 9.28% Bloomberg Global Aggregate Bond Index Footnote Reference ** 4.64% (1.42%) 0.30% S&amp;P 500 Index 33.89% 15.76% 13.34% Bloomberg US Aggregate Bond Index 6.88% (0.01%) 1.52% 60% MSCI ACWI/40% Bloomberg Global Aggregate 17.14% 6.30% 5.81% Morningstar World Allocation Funds Average 15.18% 5.07% 4.19%</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MSCI ACWI as its new broad-based securities market index in accordance with the SEC’s revised definition for such an index.</t>
        </is>
      </c>
    </row>
    <row r="29">
      <c r="A29" s="4" t="inlineStr">
        <is>
          <t>AssetsNet</t>
        </is>
      </c>
      <c r="B29" s="5" t="n">
        <v>282626516</v>
      </c>
    </row>
    <row r="30">
      <c r="A30" s="4" t="inlineStr">
        <is>
          <t>Holdings Count | Holding</t>
        </is>
      </c>
      <c r="B30" s="7" t="n">
        <v>1341</v>
      </c>
    </row>
    <row r="31">
      <c r="A31" s="4" t="inlineStr">
        <is>
          <t>Advisory Fees Paid, Amount</t>
        </is>
      </c>
      <c r="B31" s="5" t="n">
        <v>1204661</v>
      </c>
    </row>
    <row r="32">
      <c r="A32" s="4" t="inlineStr">
        <is>
          <t>InvestmentCompanyPortfolioTurnover</t>
        </is>
      </c>
      <c r="B32" s="8" t="n">
        <v>1.02</v>
      </c>
    </row>
    <row r="33">
      <c r="A33" s="4" t="inlineStr">
        <is>
          <t>Additional Fund Statistics [Text Block]</t>
        </is>
      </c>
      <c r="B33" s="4" t="inlineStr">
        <is>
          <t>Key Fund Statistics Net Assets $282,626,516 Number of Investments 1,341 Portfolio Turnover 102% Total Advisory Fees Paid $1,204,661</t>
        </is>
      </c>
    </row>
    <row r="34">
      <c r="A34" s="4" t="inlineStr">
        <is>
          <t>Holdings [Text Block]</t>
        </is>
      </c>
      <c r="B34" s="4" t="inlineStr">
        <is>
          <t>Top Security Types (% of Net Assets) Value Value Project and Trade Finance Core Fund 1.1% Asset-Backed Securities 1.3% Cash Equivalents 1.4% U.S Treasury and Agency Securities 2.2% Mortgage Core Fund 4.8% Corporate Debt Securities 5.9% Foreign Debt Securities 7.2% Emerging Markets Core Fund 9.3% International Equity Securities 21.0% Domestic Equity Securities 43.5% Top Sectors - Equity (% of Equity Securities) Value Value Real Estate 2.4% Utilities 2.5% Materials 3.6% Consumer Staples 3.8% Energy 3.9% Communication Services 7.1% Health Care 9.0% Consumer Discretionary 11.6% Industrials 11.9% Financials 20.8% Information Technology 23.4%</t>
        </is>
      </c>
    </row>
    <row r="35">
      <c r="A35" s="4" t="inlineStr">
        <is>
          <t>Material Fund Change [Text Block]</t>
        </is>
      </c>
      <c r="B35"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36">
      <c r="A36" s="4" t="inlineStr">
        <is>
          <t>Material Fund Change Expenses [Text Block]</t>
        </is>
      </c>
      <c r="B36" s="4" t="inlineStr">
        <is>
          <t xml:space="preserve">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37">
      <c r="A37" s="4" t="inlineStr">
        <is>
          <t>Summary of Change Legend [Text Block]</t>
        </is>
      </c>
      <c r="B37"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38">
      <c r="A38" s="4" t="inlineStr">
        <is>
          <t>C000024799</t>
        </is>
      </c>
      <c r="B38" s="4" t="inlineStr">
        <is>
          <t xml:space="preserve"> </t>
        </is>
      </c>
    </row>
    <row r="39">
      <c r="A39" s="3" t="inlineStr">
        <is>
          <t>Shareholder Report [Line Items]</t>
        </is>
      </c>
      <c r="B39" s="4" t="inlineStr">
        <is>
          <t xml:space="preserve"> </t>
        </is>
      </c>
    </row>
    <row r="40">
      <c r="A40" s="4" t="inlineStr">
        <is>
          <t>Fund Name</t>
        </is>
      </c>
      <c r="B40" s="4" t="inlineStr">
        <is>
          <t>Federated Hermes Global Allocation Fund</t>
        </is>
      </c>
    </row>
    <row r="41">
      <c r="A41" s="4" t="inlineStr">
        <is>
          <t>Class Name</t>
        </is>
      </c>
      <c r="B41" s="4" t="inlineStr">
        <is>
          <t>Class C Shares</t>
        </is>
      </c>
    </row>
    <row r="42">
      <c r="A42" s="4" t="inlineStr">
        <is>
          <t>Trading Symbol</t>
        </is>
      </c>
      <c r="B42" s="4" t="inlineStr">
        <is>
          <t>FSBCX</t>
        </is>
      </c>
    </row>
    <row r="43">
      <c r="A43" s="4" t="inlineStr">
        <is>
          <t>Annual or Semi-Annual Statement [Text Block]</t>
        </is>
      </c>
      <c r="B43" s="4" t="inlineStr">
        <is>
          <t>This annual shareholder report contains important information about the Federated Hermes Global Allocation Fund (the "Fund") for the period of December 1, 2023 to November 30, 2024.</t>
        </is>
      </c>
    </row>
    <row r="44">
      <c r="A44" s="4" t="inlineStr">
        <is>
          <t>Shareholder Report Annual or Semi-Annual</t>
        </is>
      </c>
      <c r="B44" s="4" t="inlineStr">
        <is>
          <t>Annual Shareholder Report</t>
        </is>
      </c>
    </row>
    <row r="45">
      <c r="A45" s="4" t="inlineStr">
        <is>
          <t>Material Fund Change Notice [Text Block]</t>
        </is>
      </c>
      <c r="B45" s="4" t="inlineStr">
        <is>
          <t>This report describes planned changes made to the Fund since the beginning of the reporting period.</t>
        </is>
      </c>
    </row>
    <row r="46">
      <c r="A46" s="4" t="inlineStr">
        <is>
          <t>Additional Information Phone Number</t>
        </is>
      </c>
      <c r="B46" s="4" t="inlineStr">
        <is>
          <t>1-800-341-7400</t>
        </is>
      </c>
    </row>
    <row r="47">
      <c r="A47" s="4" t="inlineStr">
        <is>
          <t>Additional Information Website</t>
        </is>
      </c>
      <c r="B47" s="4" t="inlineStr">
        <is>
          <t>FederatedHermes.com/us/FundInformation</t>
        </is>
      </c>
    </row>
    <row r="48">
      <c r="A48" s="4" t="inlineStr">
        <is>
          <t>Expenses [Text Block]</t>
        </is>
      </c>
      <c r="B48" s="4" t="inlineStr">
        <is>
          <t>What were the Fund costs for the last year? (based on a hypothetical $10,000 investment) Class Name Costs of a $10,000 investment Costs paid as a percentage of a $10,000 investment Class C Shares $209 1.93%</t>
        </is>
      </c>
    </row>
    <row r="49">
      <c r="A49" s="4" t="inlineStr">
        <is>
          <t>Expenses Paid, Amount</t>
        </is>
      </c>
      <c r="B49" s="5" t="n">
        <v>209</v>
      </c>
    </row>
    <row r="50">
      <c r="A50" s="4" t="inlineStr">
        <is>
          <t>Expense Ratio, Percent</t>
        </is>
      </c>
      <c r="B50" s="6" t="n">
        <v>0.0193</v>
      </c>
    </row>
    <row r="51">
      <c r="A51" s="4" t="inlineStr">
        <is>
          <t>Factors Affecting Performance [Text Block]</t>
        </is>
      </c>
      <c r="B51" s="4" t="inlineStr">
        <is>
          <t>Management's Discussion of Fund Performance The following discussion compares the performance of the Fund to a 60%/40% custom blend of the MSCI ACWI Index and the Bloomberg Global Aggregate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and the Bloomberg Global Aggregate Bond Index which provides a broad-based measure of the global investment grade fixed-rate debt markets. The Fund seeks to provide relative safety of capital with the possibility of long-term growth of capital and income by investing in a diversified mix of various asset classes. Consideration is also given to current income. Top Contributors to Performance ■ An overweight allocation to Emerging Market fixed income and U.S. fixed income compared to International Developed fixed income contributed positively to Fund relative performance. ■ An overweight allocation to global equities compared to global fixed income had a positive impact on Fund relative performance. ■ An overweight allocation to U.S. equities compared to foreign equities contributed positively to Fund relative performance. Top Detractors from Performance ■ U.S. equity security selection detracted from Fund relative performance. ■ An overweight allocation to cash and cash equivalents compared to global equities and global fixed income had a negative impact on Fund relative performance.</t>
        </is>
      </c>
    </row>
    <row r="52">
      <c r="A52" s="4" t="inlineStr">
        <is>
          <t>Performance Past Does Not Indicate Future [Text]</t>
        </is>
      </c>
      <c r="B52" s="4" t="inlineStr">
        <is>
          <t>Keep in mind that the Fund’s past performance is not a good predictor of how the Fund will perform in the future.</t>
        </is>
      </c>
    </row>
    <row r="53">
      <c r="A53" s="4" t="inlineStr">
        <is>
          <t>Line Graph [Table Text Block]</t>
        </is>
      </c>
      <c r="B53" s="4" t="inlineStr">
        <is>
          <t>Class C Shares with sales load MSCI ACWI 60% MSCI ACWI/40% Bloomberg Global Aggregate Bloomberg Global Aggregate Bond Index Bloomberg US Aggregate Bond Index Morningstar World Allocation Funds Average S&amp;P 500 Index 11/30/2014 $10,000 $10,000 $10,000 $10,000 $10,000 $10,000 $10,000 11/30/2015 $9,673 $9,751 $9,698 $9,567 $10,097 $9,571 $10,275 11/30/2016 $9,534 $10,110 $10,048 $9,864 $10,316 $9,805 $11,103 11/30/2017 $11,052 $12,601 $11,767 $10,508 $10,648 $11,251 $13,642 11/30/2018 $10,588 $12,477 $11,579 $10,212 $10,505 $10,878 $14,498 11/30/2019 $11,547 $14,184 $12,954 $11,066 $11,639 $11,818 $16,834 11/30/2020 $12,687 $16,313 $14,634 $11,993 $12,486 $12,329 $19,773 11/30/2021 $13,854 $19,457 $16,071 $11,598 $12,342 $13,760 $25,294 11/30/2022 $12,239 $17,196 $13,895 $9,648 $10,758 $12,682 $22,964 11/30/2023 $12,680 $19,261 $15,012 $9,845 $10,885 $13,171 $26,142 11/30/2024 $14,912 $24,292 $17,585 $10,302 $11,633 $15,185 $35,002</t>
        </is>
      </c>
    </row>
    <row r="54">
      <c r="A54" s="4" t="inlineStr">
        <is>
          <t>Average Annual Return [Table Text Block]</t>
        </is>
      </c>
      <c r="B54" s="4" t="inlineStr">
        <is>
          <t>Fund/Index 1 Year 5 Years 10 Years Class C Shares with sales load 15.66% 4.92% 4.08% Class C Shares without sales load 16.66% 4.92% 4.08% MSCI ACWI Footnote Reference * 26.12% 11.36% 9.28% Bloomberg Global Aggregate Bond Index Footnote Reference ** 4.64% (1.42%) 0.30% S&amp;P 500 Index 33.89% 15.76% 13.34% Bloomberg US Aggregate Bond Index 6.88% (0.01%) 1.52% 60% MSCI ACWI/40% Bloomberg Global Aggregate 17.14% 6.30% 5.81% Morningstar World Allocation Funds Average 15.18% 5.07% 4.19%</t>
        </is>
      </c>
    </row>
    <row r="55">
      <c r="A55" s="4" t="inlineStr">
        <is>
          <t>No Deduction of Taxes [Text Block]</t>
        </is>
      </c>
      <c r="B55" s="4" t="inlineStr">
        <is>
          <t xml:space="preserve"> The graph and table do not reflect the deduction of taxes that a shareholder would pay on fund distributions or redemption of fund shares.</t>
        </is>
      </c>
    </row>
    <row r="56">
      <c r="A56" s="4" t="inlineStr">
        <is>
          <t>Performance Table Market Index Changed [Text Block]</t>
        </is>
      </c>
      <c r="B56" s="4" t="inlineStr">
        <is>
          <t>The Fund has designated the MSCI ACWI as its new broad-based securities market index in accordance with the SEC’s revised definition for such an index.</t>
        </is>
      </c>
    </row>
    <row r="57">
      <c r="A57" s="4" t="inlineStr">
        <is>
          <t>AssetsNet</t>
        </is>
      </c>
      <c r="B57" s="5" t="n">
        <v>282626516</v>
      </c>
    </row>
    <row r="58">
      <c r="A58" s="4" t="inlineStr">
        <is>
          <t>Holdings Count | Holding</t>
        </is>
      </c>
      <c r="B58" s="7" t="n">
        <v>1341</v>
      </c>
    </row>
    <row r="59">
      <c r="A59" s="4" t="inlineStr">
        <is>
          <t>Advisory Fees Paid, Amount</t>
        </is>
      </c>
      <c r="B59" s="5" t="n">
        <v>1204661</v>
      </c>
    </row>
    <row r="60">
      <c r="A60" s="4" t="inlineStr">
        <is>
          <t>InvestmentCompanyPortfolioTurnover</t>
        </is>
      </c>
      <c r="B60" s="8" t="n">
        <v>1.02</v>
      </c>
    </row>
    <row r="61">
      <c r="A61" s="4" t="inlineStr">
        <is>
          <t>Additional Fund Statistics [Text Block]</t>
        </is>
      </c>
      <c r="B61" s="4" t="inlineStr">
        <is>
          <t>Key Fund Statistics Net Assets $282,626,516 Number of Investments 1,341 Portfolio Turnover 102% Total Advisory Fees Paid $1,204,661</t>
        </is>
      </c>
    </row>
    <row r="62">
      <c r="A62" s="4" t="inlineStr">
        <is>
          <t>Holdings [Text Block]</t>
        </is>
      </c>
      <c r="B62" s="4" t="inlineStr">
        <is>
          <t>Top Security Types (% of Net Assets) Value Value Project and Trade Finance Core Fund 1.1% Asset-Backed Securities 1.3% Cash Equivalents 1.4% U.S Treasury and Agency Securities 2.2% Mortgage Core Fund 4.8% Corporate Debt Securities 5.9% Foreign Debt Securities 7.2% Emerging Markets Core Fund 9.3% International Equity Securities 21.0% Domestic Equity Securities 43.5% Top Sectors - Equity (% of Equity Securities) Value Value Real Estate 2.4% Utilities 2.5% Materials 3.6% Consumer Staples 3.8% Energy 3.9% Communication Services 7.1% Health Care 9.0% Consumer Discretionary 11.6% Industrials 11.9% Financials 20.8% Information Technology 23.4%</t>
        </is>
      </c>
    </row>
    <row r="63">
      <c r="A63" s="4" t="inlineStr">
        <is>
          <t>Material Fund Change [Text Block]</t>
        </is>
      </c>
      <c r="B63"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64">
      <c r="A64" s="4" t="inlineStr">
        <is>
          <t>Material Fund Change Expenses [Text Block]</t>
        </is>
      </c>
      <c r="B64" s="4" t="inlineStr">
        <is>
          <t xml:space="preserve">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65">
      <c r="A65" s="4" t="inlineStr">
        <is>
          <t>Summary of Change Legend [Text Block]</t>
        </is>
      </c>
      <c r="B65"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66">
      <c r="A66" s="4" t="inlineStr">
        <is>
          <t>C000077842</t>
        </is>
      </c>
      <c r="B66" s="4" t="inlineStr">
        <is>
          <t xml:space="preserve"> </t>
        </is>
      </c>
    </row>
    <row r="67">
      <c r="A67" s="3" t="inlineStr">
        <is>
          <t>Shareholder Report [Line Items]</t>
        </is>
      </c>
      <c r="B67" s="4" t="inlineStr">
        <is>
          <t xml:space="preserve"> </t>
        </is>
      </c>
    </row>
    <row r="68">
      <c r="A68" s="4" t="inlineStr">
        <is>
          <t>Fund Name</t>
        </is>
      </c>
      <c r="B68" s="4" t="inlineStr">
        <is>
          <t>Federated Hermes Global Allocation Fund</t>
        </is>
      </c>
    </row>
    <row r="69">
      <c r="A69" s="4" t="inlineStr">
        <is>
          <t>Class Name</t>
        </is>
      </c>
      <c r="B69" s="4" t="inlineStr">
        <is>
          <t>Institutional Shares</t>
        </is>
      </c>
    </row>
    <row r="70">
      <c r="A70" s="4" t="inlineStr">
        <is>
          <t>Trading Symbol</t>
        </is>
      </c>
      <c r="B70" s="4" t="inlineStr">
        <is>
          <t>SBFIX</t>
        </is>
      </c>
    </row>
    <row r="71">
      <c r="A71" s="4" t="inlineStr">
        <is>
          <t>Annual or Semi-Annual Statement [Text Block]</t>
        </is>
      </c>
      <c r="B71" s="4" t="inlineStr">
        <is>
          <t>This annual shareholder report contains important information about the Federated Hermes Global Allocation Fund (the "Fund") for the period of December 1, 2023 to November 30, 2024.</t>
        </is>
      </c>
    </row>
    <row r="72">
      <c r="A72" s="4" t="inlineStr">
        <is>
          <t>Shareholder Report Annual or Semi-Annual</t>
        </is>
      </c>
      <c r="B72" s="4" t="inlineStr">
        <is>
          <t>Annual Shareholder Report</t>
        </is>
      </c>
    </row>
    <row r="73">
      <c r="A73" s="4" t="inlineStr">
        <is>
          <t>Additional Information Phone Number</t>
        </is>
      </c>
      <c r="B73" s="4" t="inlineStr">
        <is>
          <t>1-800-341-7400</t>
        </is>
      </c>
    </row>
    <row r="74">
      <c r="A74" s="4" t="inlineStr">
        <is>
          <t>Additional Information Website</t>
        </is>
      </c>
      <c r="B74" s="4" t="inlineStr">
        <is>
          <t>FederatedHermes.com/us/FundInformation</t>
        </is>
      </c>
    </row>
    <row r="75">
      <c r="A75" s="4" t="inlineStr">
        <is>
          <t>Expenses [Text Block]</t>
        </is>
      </c>
      <c r="B75" s="4" t="inlineStr">
        <is>
          <t>What were the Fund costs for the last year? (based on a hypothetical $10,000 investment) Class Name Costs of a $10,000 investment Costs paid as a percentage of a $10,000 investment Institutional Shares $93 0.85%</t>
        </is>
      </c>
    </row>
    <row r="76">
      <c r="A76" s="4" t="inlineStr">
        <is>
          <t>Expenses Paid, Amount</t>
        </is>
      </c>
      <c r="B76" s="5" t="n">
        <v>93</v>
      </c>
    </row>
    <row r="77">
      <c r="A77" s="4" t="inlineStr">
        <is>
          <t>Expense Ratio, Percent</t>
        </is>
      </c>
      <c r="B77" s="6" t="n">
        <v>0.008500000000000001</v>
      </c>
    </row>
    <row r="78">
      <c r="A78" s="4" t="inlineStr">
        <is>
          <t>Factors Affecting Performance [Text Block]</t>
        </is>
      </c>
      <c r="B78" s="4" t="inlineStr">
        <is>
          <t>Management's Discussion of Fund Performance The following discussion compares the performance of the Fund to a 60%/40% custom blend of the MSCI ACWI Index and the Bloomberg Global Aggregate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and the Bloomberg Global Aggregate Bond Index which provides a broad-based measure of the global investment grade fixed-rate debt markets. The Fund seeks to provide relative safety of capital with the possibility of long-term growth of capital and income by investing in a diversified mix of various asset classes. Consideration is also given to current income. Top Contributors to Performance ■ An overweight allocation to Emerging Market fixed income and U.S. fixed income compared to International Developed fixed income contributed positively to Fund relative performance. ■ An overweight allocation to global equities compared to global fixed income had a positive impact on Fund relative performance. ■ An overweight allocation to U.S. equities compared to foreign equities contributed positively to Fund relative performance. Top Detractors from Performance ■ U.S. equity security selection detracted from Fund relative performance. ■ An overweight allocation to cash and cash equivalents compared to global equities and global fixed income had a negative impact on Fund relative performance.</t>
        </is>
      </c>
    </row>
    <row r="79">
      <c r="A79" s="4" t="inlineStr">
        <is>
          <t>Performance Past Does Not Indicate Future [Text]</t>
        </is>
      </c>
      <c r="B79" s="4" t="inlineStr">
        <is>
          <t>Keep in mind that the Fund’s past performance is not a good predictor of how the Fund will perform in the future.</t>
        </is>
      </c>
    </row>
    <row r="80">
      <c r="A80" s="4" t="inlineStr">
        <is>
          <t>Line Graph [Table Text Block]</t>
        </is>
      </c>
      <c r="B80" s="4" t="inlineStr">
        <is>
          <t>Institutional Shares MSCI ACWI 60% MSCI ACWI/40% Bloomberg Global Aggregate Bloomberg Global Aggregate Bond Index Bloomberg US Aggregate Bond Index Morningstar World Allocation Funds Average S&amp;P 500 Index 11/30/2014 $10,000 $10,000 $10,000 $10,000 $10,000 $10,000 $10,000 11/30/2015 $9,770 $9,751 $9,698 $9,567 $10,097 $9,571 $10,275 11/30/2016 $9,734 $10,110 $10,048 $9,864 $10,316 $9,805 $11,103 11/30/2017 $11,402 $12,601 $11,767 $10,508 $10,648 $11,251 $13,642 11/30/2018 $11,037 $12,477 $11,579 $10,212 $10,505 $10,878 $14,498 11/30/2019 $12,163 $14,184 $12,954 $11,066 $11,639 $11,818 $16,834 11/30/2020 $13,509 $16,313 $14,634 $11,993 $12,486 $12,329 $19,773 11/30/2021 $14,912 $19,457 $16,071 $11,598 $12,342 $13,760 $25,294 11/30/2022 $13,314 $17,196 $13,895 $9,648 $10,758 $12,682 $22,964 11/30/2023 $13,833 $19,261 $15,012 $9,845 $10,885 $13,171 $26,142 11/30/2024 $16,311 $24,292 $17,585 $10,302 $11,633 $15,185 $35,002</t>
        </is>
      </c>
    </row>
    <row r="81">
      <c r="A81" s="4" t="inlineStr">
        <is>
          <t>Average Annual Return [Table Text Block]</t>
        </is>
      </c>
      <c r="B81" s="4" t="inlineStr">
        <is>
          <t>Fund/Index 1 Year 5 Years 10 Years Institutional Shares 17.91% 6.04% 5.01% MSCI ACWI Footnote Reference * 26.12% 11.36% 9.28% Bloomberg Global Aggregate Bond Index Footnote Reference ** 4.64% (1.42%) 0.30% S&amp;P 500 Index 33.89% 15.76% 13.34% Bloomberg US Aggregate Bond Index 6.88% (0.01%) 1.52% 60% MSCI ACWI/40% Bloomberg Global Aggregate 17.14% 6.30% 5.81% Morningstar World Allocation Funds Average 15.18% 5.07% 4.19%</t>
        </is>
      </c>
    </row>
    <row r="82">
      <c r="A82" s="4" t="inlineStr">
        <is>
          <t>No Deduction of Taxes [Text Block]</t>
        </is>
      </c>
      <c r="B82" s="4" t="inlineStr">
        <is>
          <t xml:space="preserve"> The graph and table do not reflect the deduction of taxes that a shareholder would pay on fund distributions or redemption of fund shares.</t>
        </is>
      </c>
    </row>
    <row r="83">
      <c r="A83" s="4" t="inlineStr">
        <is>
          <t>Performance Table Market Index Changed [Text Block]</t>
        </is>
      </c>
      <c r="B83" s="4" t="inlineStr">
        <is>
          <t>The Fund has designated the MSCI ACWI as its new broad-based securities market index in accordance with the SEC’s revised definition for such an index.</t>
        </is>
      </c>
    </row>
    <row r="84">
      <c r="A84" s="4" t="inlineStr">
        <is>
          <t>AssetsNet</t>
        </is>
      </c>
      <c r="B84" s="5" t="n">
        <v>282626516</v>
      </c>
    </row>
    <row r="85">
      <c r="A85" s="4" t="inlineStr">
        <is>
          <t>Holdings Count | Holding</t>
        </is>
      </c>
      <c r="B85" s="7" t="n">
        <v>1341</v>
      </c>
    </row>
    <row r="86">
      <c r="A86" s="4" t="inlineStr">
        <is>
          <t>Advisory Fees Paid, Amount</t>
        </is>
      </c>
      <c r="B86" s="5" t="n">
        <v>1204661</v>
      </c>
    </row>
    <row r="87">
      <c r="A87" s="4" t="inlineStr">
        <is>
          <t>InvestmentCompanyPortfolioTurnover</t>
        </is>
      </c>
      <c r="B87" s="8" t="n">
        <v>1.02</v>
      </c>
    </row>
    <row r="88">
      <c r="A88" s="4" t="inlineStr">
        <is>
          <t>Additional Fund Statistics [Text Block]</t>
        </is>
      </c>
      <c r="B88" s="4" t="inlineStr">
        <is>
          <t>Key Fund Statistics Net Assets $282,626,516 Number of Investments 1,341 Portfolio Turnover 102% Total Advisory Fees Paid $1,204,661</t>
        </is>
      </c>
    </row>
    <row r="89">
      <c r="A89" s="4" t="inlineStr">
        <is>
          <t>Holdings [Text Block]</t>
        </is>
      </c>
      <c r="B89" s="4" t="inlineStr">
        <is>
          <t>Top Security Types (% of Net Assets) Value Value Project and Trade Finance Core Fund 1.1% Asset-Backed Securities 1.3% Cash Equivalents 1.4% U.S Treasury and Agency Securities 2.2% Mortgage Core Fund 4.8% Corporate Debt Securities 5.9% Foreign Debt Securities 7.2% Emerging Markets Core Fund 9.3% International Equity Securities 21.0% Domestic Equity Securities 43.5% Top Sectors - Equity (% of Equity Securities) Value Value Real Estate 2.4% Utilities 2.5% Materials 3.6% Consumer Staples 3.8% Energy 3.9% Communication Services 7.1% Health Care 9.0% Consumer Discretionary 11.6% Industrials 11.9% Financials 20.8% Information Technology 23.4%</t>
        </is>
      </c>
    </row>
    <row r="90">
      <c r="A90" s="4" t="inlineStr">
        <is>
          <t>Material Fund Change [Text Block]</t>
        </is>
      </c>
    </row>
    <row r="91">
      <c r="A91" s="4" t="inlineStr">
        <is>
          <t>C000024800</t>
        </is>
      </c>
      <c r="B91" s="4" t="inlineStr">
        <is>
          <t xml:space="preserve"> </t>
        </is>
      </c>
    </row>
    <row r="92">
      <c r="A92" s="3" t="inlineStr">
        <is>
          <t>Shareholder Report [Line Items]</t>
        </is>
      </c>
      <c r="B92" s="4" t="inlineStr">
        <is>
          <t xml:space="preserve"> </t>
        </is>
      </c>
    </row>
    <row r="93">
      <c r="A93" s="4" t="inlineStr">
        <is>
          <t>Fund Name</t>
        </is>
      </c>
      <c r="B93" s="4" t="inlineStr">
        <is>
          <t>Federated Hermes Global Allocation Fund</t>
        </is>
      </c>
    </row>
    <row r="94">
      <c r="A94" s="4" t="inlineStr">
        <is>
          <t>Class Name</t>
        </is>
      </c>
      <c r="B94" s="4" t="inlineStr">
        <is>
          <t>Class R Shares</t>
        </is>
      </c>
    </row>
    <row r="95">
      <c r="A95" s="4" t="inlineStr">
        <is>
          <t>Trading Symbol</t>
        </is>
      </c>
      <c r="B95" s="4" t="inlineStr">
        <is>
          <t>FSBKX</t>
        </is>
      </c>
    </row>
    <row r="96">
      <c r="A96" s="4" t="inlineStr">
        <is>
          <t>Annual or Semi-Annual Statement [Text Block]</t>
        </is>
      </c>
      <c r="B96" s="4" t="inlineStr">
        <is>
          <t>This annual shareholder report contains important information about the Federated Hermes Global Allocation Fund (the "Fund") for the period of December 1, 2023 to November 30, 2024.</t>
        </is>
      </c>
    </row>
    <row r="97">
      <c r="A97" s="4" t="inlineStr">
        <is>
          <t>Shareholder Report Annual or Semi-Annual</t>
        </is>
      </c>
      <c r="B97" s="4" t="inlineStr">
        <is>
          <t>Annual Shareholder Report</t>
        </is>
      </c>
    </row>
    <row r="98">
      <c r="A98" s="4" t="inlineStr">
        <is>
          <t>Additional Information Phone Number</t>
        </is>
      </c>
      <c r="B98" s="4" t="inlineStr">
        <is>
          <t>1-800-341-7400</t>
        </is>
      </c>
    </row>
    <row r="99">
      <c r="A99" s="4" t="inlineStr">
        <is>
          <t>Additional Information Website</t>
        </is>
      </c>
      <c r="B99" s="4" t="inlineStr">
        <is>
          <t>FederatedHermes.com/us/FundInformation</t>
        </is>
      </c>
    </row>
    <row r="100">
      <c r="A100" s="4" t="inlineStr">
        <is>
          <t>Expenses [Text Block]</t>
        </is>
      </c>
      <c r="B100" s="4" t="inlineStr">
        <is>
          <t>What were the Fund costs for the last year? (based on a hypothetical $10,000 investment) Class Name Costs of a $10,000 investment Costs paid as a percentage of a $10,000 investment Class R Shares $170 1.57%</t>
        </is>
      </c>
    </row>
    <row r="101">
      <c r="A101" s="4" t="inlineStr">
        <is>
          <t>Expenses Paid, Amount</t>
        </is>
      </c>
      <c r="B101" s="5" t="n">
        <v>170</v>
      </c>
    </row>
    <row r="102">
      <c r="A102" s="4" t="inlineStr">
        <is>
          <t>Expense Ratio, Percent</t>
        </is>
      </c>
      <c r="B102" s="6" t="n">
        <v>0.0157</v>
      </c>
    </row>
    <row r="103">
      <c r="A103" s="4" t="inlineStr">
        <is>
          <t>Factors Affecting Performance [Text Block]</t>
        </is>
      </c>
      <c r="B103" s="4" t="inlineStr">
        <is>
          <t>Management's Discussion of Fund Performance The following discussion compares the performance of the Fund to a 60%/40% custom blend of the MSCI ACWI Index and the Bloomberg Global Aggregate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and the Bloomberg Global Aggregate Bond Index which provides a broad-based measure of the global investment grade fixed-rate debt markets. The Fund seeks to provide relative safety of capital with the possibility of long-term growth of capital and income by investing in a diversified mix of various asset classes. Consideration is also given to current income. Top Contributors to Performance ■ An overweight allocation to Emerging Market fixed income and U.S. fixed income compared to International Developed fixed income contributed positively to Fund relative performance. ■ An overweight allocation to global equities compared to global fixed income had a positive impact on Fund relative performance. ■ An overweight allocation to U.S. equities compared to foreign equities contributed positively to Fund relative performance. Top Detractors from Performance ■ U.S. equity security selection detracted from Fund relative performance. ■ An overweight allocation to cash and cash equivalents compared to global equities and global fixed income had a negative impact on Fund relative performance.</t>
        </is>
      </c>
    </row>
    <row r="104">
      <c r="A104" s="4" t="inlineStr">
        <is>
          <t>Performance Past Does Not Indicate Future [Text]</t>
        </is>
      </c>
      <c r="B104" s="4" t="inlineStr">
        <is>
          <t>Keep in mind that the Fund’s past performance is not a good predictor of how the Fund will perform in the future.</t>
        </is>
      </c>
    </row>
    <row r="105">
      <c r="A105" s="4" t="inlineStr">
        <is>
          <t>Line Graph [Table Text Block]</t>
        </is>
      </c>
      <c r="B105" s="4" t="inlineStr">
        <is>
          <t>Class R Shares MSCI ACWI 60% MSCI ACWI/40% Bloomberg Global Aggregate Bloomberg Global Aggregate Bond Index Bloomberg US Aggregate Bond Index Morningstar World Allocation Funds Average S&amp;P 500 Index 11/30/2014 $10,000 $10,000 $10,000 $10,000 $10,000 $10,000 $10,000 11/30/2015 $9,702 $9,751 $9,698 $9,567 $10,097 $9,571 $10,275 11/30/2016 $9,593 $10,110 $10,048 $9,864 $10,316 $9,805 $11,103 11/30/2017 $11,158 $12,601 $11,767 $10,508 $10,648 $11,251 $13,642 11/30/2018 $10,728 $12,477 $11,579 $10,212 $10,505 $10,878 $14,498 11/30/2019 $11,740 $14,184 $12,954 $11,066 $11,639 $11,818 $16,834 11/30/2020 $12,944 $16,313 $14,634 $11,993 $12,486 $12,329 $19,773 11/30/2021 $14,181 $19,457 $16,071 $11,598 $12,342 $13,760 $25,294 11/30/2022 $12,568 $17,196 $13,895 $9,648 $10,758 $12,682 $22,964 11/30/2023 $12,971 $19,261 $15,012 $9,845 $10,885 $13,171 $26,142 11/30/2024 $15,183 $24,292 $17,585 $10,302 $11,633 $15,185 $35,002</t>
        </is>
      </c>
    </row>
    <row r="106">
      <c r="A106" s="4" t="inlineStr">
        <is>
          <t>Average Annual Return [Table Text Block]</t>
        </is>
      </c>
      <c r="B106" s="4" t="inlineStr">
        <is>
          <t>Fund/Index 1 Year 5 Years 10 Years Class R Shares 17.06% 5.28% 4.26% MSCI ACWI Footnote Reference * 26.12% 11.36% 9.28% Bloomberg Global Aggregate Bond Index Footnote Reference ** 4.64% (1.42%) 0.30% S&amp;P 500 Index 33.89% 15.76% 13.34% Bloomberg US Aggregate Bond Index 6.88% (0.01%) 1.52% 60% MSCI ACWI/40% Bloomberg Global Aggregate 17.14% 6.30% 5.81% Morningstar World Allocation Funds Average 15.18% 5.07% 4.19%</t>
        </is>
      </c>
    </row>
    <row r="107">
      <c r="A107" s="4" t="inlineStr">
        <is>
          <t>No Deduction of Taxes [Text Block]</t>
        </is>
      </c>
      <c r="B107" s="4" t="inlineStr">
        <is>
          <t xml:space="preserve"> The graph and table do not reflect the deduction of taxes that a shareholder would pay on fund distributions or redemption of fund shares.</t>
        </is>
      </c>
    </row>
    <row r="108">
      <c r="A108" s="4" t="inlineStr">
        <is>
          <t>Performance Table Market Index Changed [Text Block]</t>
        </is>
      </c>
      <c r="B108" s="4" t="inlineStr">
        <is>
          <t>The Fund has designated the MSCI ACWI as its new broad-based securities market index in accordance with the SEC’s revised definition for such an index.</t>
        </is>
      </c>
    </row>
    <row r="109">
      <c r="A109" s="4" t="inlineStr">
        <is>
          <t>AssetsNet</t>
        </is>
      </c>
      <c r="B109" s="5" t="n">
        <v>282626516</v>
      </c>
    </row>
    <row r="110">
      <c r="A110" s="4" t="inlineStr">
        <is>
          <t>Holdings Count | Holding</t>
        </is>
      </c>
      <c r="B110" s="7" t="n">
        <v>1341</v>
      </c>
    </row>
    <row r="111">
      <c r="A111" s="4" t="inlineStr">
        <is>
          <t>Advisory Fees Paid, Amount</t>
        </is>
      </c>
      <c r="B111" s="5" t="n">
        <v>1204661</v>
      </c>
    </row>
    <row r="112">
      <c r="A112" s="4" t="inlineStr">
        <is>
          <t>InvestmentCompanyPortfolioTurnover</t>
        </is>
      </c>
      <c r="B112" s="8" t="n">
        <v>1.02</v>
      </c>
    </row>
    <row r="113">
      <c r="A113" s="4" t="inlineStr">
        <is>
          <t>Additional Fund Statistics [Text Block]</t>
        </is>
      </c>
      <c r="B113" s="4" t="inlineStr">
        <is>
          <t>Key Fund Statistics Net Assets $282,626,516 Number of Investments 1,341 Portfolio Turnover 102% Total Advisory Fees Paid $1,204,661</t>
        </is>
      </c>
    </row>
    <row r="114">
      <c r="A114" s="4" t="inlineStr">
        <is>
          <t>Holdings [Text Block]</t>
        </is>
      </c>
      <c r="B114" s="4" t="inlineStr">
        <is>
          <t>Top Security Types (% of Net Assets) Value Value Project and Trade Finance Core Fund 1.1% Asset-Backed Securities 1.3% Cash Equivalents 1.4% U.S Treasury and Agency Securities 2.2% Mortgage Core Fund 4.8% Corporate Debt Securities 5.9% Foreign Debt Securities 7.2% Emerging Markets Core Fund 9.3% International Equity Securities 21.0% Domestic Equity Securities 43.5% Top Sectors - Equity (% of Equity Securities) Value Value Real Estate 2.4% Utilities 2.5% Materials 3.6% Consumer Staples 3.8% Energy 3.9% Communication Services 7.1% Health Care 9.0% Consumer Discretionary 11.6% Industrials 11.9% Financials 20.8% Information Technology 23.4%</t>
        </is>
      </c>
    </row>
    <row r="115">
      <c r="A115" s="4" t="inlineStr">
        <is>
          <t>Material Fund Change [Text Block]</t>
        </is>
      </c>
    </row>
    <row r="116">
      <c r="A116" s="4" t="inlineStr">
        <is>
          <t>C000170844</t>
        </is>
      </c>
      <c r="B116" s="4" t="inlineStr">
        <is>
          <t xml:space="preserve"> </t>
        </is>
      </c>
    </row>
    <row r="117">
      <c r="A117" s="3" t="inlineStr">
        <is>
          <t>Shareholder Report [Line Items]</t>
        </is>
      </c>
      <c r="B117" s="4" t="inlineStr">
        <is>
          <t xml:space="preserve"> </t>
        </is>
      </c>
    </row>
    <row r="118">
      <c r="A118" s="4" t="inlineStr">
        <is>
          <t>Fund Name</t>
        </is>
      </c>
      <c r="B118" s="4" t="inlineStr">
        <is>
          <t>Federated Hermes Global Allocation Fund</t>
        </is>
      </c>
    </row>
    <row r="119">
      <c r="A119" s="4" t="inlineStr">
        <is>
          <t>Class Name</t>
        </is>
      </c>
      <c r="B119" s="4" t="inlineStr">
        <is>
          <t>Class R6 Shares</t>
        </is>
      </c>
    </row>
    <row r="120">
      <c r="A120" s="4" t="inlineStr">
        <is>
          <t>Trading Symbol</t>
        </is>
      </c>
      <c r="B120" s="4" t="inlineStr">
        <is>
          <t>FSBLX</t>
        </is>
      </c>
    </row>
    <row r="121">
      <c r="A121" s="4" t="inlineStr">
        <is>
          <t>Annual or Semi-Annual Statement [Text Block]</t>
        </is>
      </c>
      <c r="B121" s="4" t="inlineStr">
        <is>
          <t>This annual shareholder report contains important information about the Federated Hermes Global Allocation Fund (the "Fund") for the period of December 1, 2023 to November 30, 2024.</t>
        </is>
      </c>
    </row>
    <row r="122">
      <c r="A122" s="4" t="inlineStr">
        <is>
          <t>Shareholder Report Annual or Semi-Annual</t>
        </is>
      </c>
      <c r="B122" s="4" t="inlineStr">
        <is>
          <t>Annual Shareholder Report</t>
        </is>
      </c>
    </row>
    <row r="123">
      <c r="A123" s="4" t="inlineStr">
        <is>
          <t>Additional Information Phone Number</t>
        </is>
      </c>
      <c r="B123" s="4" t="inlineStr">
        <is>
          <t>1-800-341-7400</t>
        </is>
      </c>
    </row>
    <row r="124">
      <c r="A124" s="4" t="inlineStr">
        <is>
          <t>Additional Information Website</t>
        </is>
      </c>
      <c r="B124" s="4" t="inlineStr">
        <is>
          <t>FederatedHermes.com/us/FundInformation</t>
        </is>
      </c>
    </row>
    <row r="125">
      <c r="A125" s="4" t="inlineStr">
        <is>
          <t>Expenses [Text Block]</t>
        </is>
      </c>
      <c r="B125" s="4" t="inlineStr">
        <is>
          <t>What were the Fund costs for the last year? (based on a hypothetical $10,000 investment) Class Name Costs of a $10,000 investment Costs paid as a percentage of a $10,000 investment Class R6 Shares $90 0.83%</t>
        </is>
      </c>
    </row>
    <row r="126">
      <c r="A126" s="4" t="inlineStr">
        <is>
          <t>Expenses Paid, Amount</t>
        </is>
      </c>
      <c r="B126" s="5" t="n">
        <v>90</v>
      </c>
    </row>
    <row r="127">
      <c r="A127" s="4" t="inlineStr">
        <is>
          <t>Expense Ratio, Percent</t>
        </is>
      </c>
      <c r="B127" s="6" t="n">
        <v>0.0083</v>
      </c>
    </row>
    <row r="128">
      <c r="A128" s="4" t="inlineStr">
        <is>
          <t>Factors Affecting Performance [Text Block]</t>
        </is>
      </c>
      <c r="B128" s="4" t="inlineStr">
        <is>
          <t>Management's Discussion of Fund Performance The following discussion compares the performance of the Fund to a 60%/40% custom blend of the MSCI ACWI Index and the Bloomberg Global Aggregate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and the Bloomberg Global Aggregate Bond Index which provides a broad-based measure of the global investment grade fixed-rate debt markets. The Fund seeks to provide relative safety of capital with the possibility of long-term growth of capital and income by investing in a diversified mix of various asset classes. Consideration is also given to current income. Top Contributors to Performance ■ An overweight allocation to Emerging Market fixed income and U.S. fixed income compared to International Developed fixed income contributed positively to Fund relative performance. ■ An overweight allocation to global equities compared to global fixed income had a positive impact on Fund relative performance. ■ An overweight allocation to U.S. equities compared to foreign equities contributed positively to Fund relative performance. Top Detractors from Performance ■ U.S. equity security selection detracted from Fund relative performance. ■ An overweight allocation to cash and cash equivalents compared to global equities and global fixed income had a negative impact on Fund relative performance.</t>
        </is>
      </c>
    </row>
    <row r="129">
      <c r="A129" s="4" t="inlineStr">
        <is>
          <t>Performance Past Does Not Indicate Future [Text]</t>
        </is>
      </c>
      <c r="B129" s="4" t="inlineStr">
        <is>
          <t>Keep in mind that the Fund’s past performance is not a good predictor of how the Fund will perform in the future.</t>
        </is>
      </c>
    </row>
    <row r="130">
      <c r="A130" s="4" t="inlineStr">
        <is>
          <t>Line Graph [Table Text Block]</t>
        </is>
      </c>
      <c r="B130" s="4" t="inlineStr">
        <is>
          <t>Class R6 Shares MSCI ACWI 60% MSCI ACWI/40% Bloomberg Global Aggregate Bloomberg Global Aggregate Bond Index Bloomberg US Aggregate Bond Index Morningstar World Allocation Funds Average S&amp;P 500 Index 11/30/2014 $10,000 $10,000 $10,000 $10,000 $10,000 $10,000 $10,000 11/30/2015 $9,741 $9,751 $9,698 $9,567 $10,097 $9,571 $10,275 11/30/2016 $9,686 $10,110 $10,048 $9,864 $10,316 $9,805 $11,103 11/30/2017 $11,347 $12,601 $11,767 $10,508 $10,648 $11,251 $13,642 11/30/2018 $10,988 $12,477 $11,579 $10,212 $10,505 $10,878 $14,498 11/30/2019 $12,116 $14,184 $12,954 $11,066 $11,639 $11,818 $16,834 11/30/2020 $13,454 $16,313 $14,634 $11,993 $12,486 $12,329 $19,773 11/30/2021 $14,854 $19,457 $16,071 $11,598 $12,342 $13,760 $25,294 11/30/2022 $13,268 $17,196 $13,895 $9,648 $10,758 $12,682 $22,964 11/30/2023 $13,789 $19,261 $15,012 $9,845 $10,885 $13,171 $26,142 11/30/2024 $16,263 $24,292 $17,585 $10,302 $11,633 $15,185 $35,002</t>
        </is>
      </c>
    </row>
    <row r="131">
      <c r="A131" s="4" t="inlineStr">
        <is>
          <t>Average Annual Return [Table Text Block]</t>
        </is>
      </c>
      <c r="B131" s="4" t="inlineStr">
        <is>
          <t>Fund/Index 1 Year 5 Years 10 Years Class R6 Shares Footnote Reference a 17.95% 6.06% 4.98% MSCI ACWI Footnote Reference * 26.12% 11.36% 9.28% Bloomberg Global Aggregate Bond Index Footnote Reference ** 4.64% (1.42%) 0.30% S&amp;P 500 Index 33.89% 15.76% 13.34% Bloomberg US Aggregate Bond Index 6.88% (0.01%) 1.52% 60% MSCI ACWI/40% Bloomberg Global Aggregate 17.14% 6.30% 5.81% Morningstar World Allocation Funds Average 15.18% 5.07% 4.19%</t>
        </is>
      </c>
    </row>
    <row r="132">
      <c r="A132" s="4" t="inlineStr">
        <is>
          <t>No Deduction of Taxes [Text Block]</t>
        </is>
      </c>
      <c r="B132" s="4" t="inlineStr">
        <is>
          <t xml:space="preserve"> The graph and table do not reflect the deduction of taxes that a shareholder would pay on fund distributions or redemption of fund shares.</t>
        </is>
      </c>
    </row>
    <row r="133">
      <c r="A133" s="4" t="inlineStr">
        <is>
          <t>Performance Table Market Index Changed [Text Block]</t>
        </is>
      </c>
      <c r="B133" s="4" t="inlineStr">
        <is>
          <t>The Fund has designated the MSCI ACWI as its new broad-based securities market index in accordance with the SEC’s revised definition for such an index.</t>
        </is>
      </c>
    </row>
    <row r="134">
      <c r="A134" s="4" t="inlineStr">
        <is>
          <t>AssetsNet</t>
        </is>
      </c>
      <c r="B134" s="5" t="n">
        <v>282626516</v>
      </c>
    </row>
    <row r="135">
      <c r="A135" s="4" t="inlineStr">
        <is>
          <t>Holdings Count | Holding</t>
        </is>
      </c>
      <c r="B135" s="7" t="n">
        <v>1341</v>
      </c>
    </row>
    <row r="136">
      <c r="A136" s="4" t="inlineStr">
        <is>
          <t>Advisory Fees Paid, Amount</t>
        </is>
      </c>
      <c r="B136" s="5" t="n">
        <v>1204661</v>
      </c>
    </row>
    <row r="137">
      <c r="A137" s="4" t="inlineStr">
        <is>
          <t>InvestmentCompanyPortfolioTurnover</t>
        </is>
      </c>
      <c r="B137" s="8" t="n">
        <v>1.02</v>
      </c>
    </row>
    <row r="138">
      <c r="A138" s="4" t="inlineStr">
        <is>
          <t>Additional Fund Statistics [Text Block]</t>
        </is>
      </c>
      <c r="B138" s="4" t="inlineStr">
        <is>
          <t>Key Fund Statistics Net Assets $282,626,516 Number of Investments 1,341 Portfolio Turnover 102% Total Advisory Fees Paid $1,204,661</t>
        </is>
      </c>
    </row>
    <row r="139">
      <c r="A139" s="4" t="inlineStr">
        <is>
          <t>Holdings [Text Block]</t>
        </is>
      </c>
      <c r="B139" s="4" t="inlineStr">
        <is>
          <t>Top Security Types (% of Net Assets) Value Value Project and Trade Finance Core Fund 1.1% Asset-Backed Securities 1.3% Cash Equivalents 1.4% U.S Treasury and Agency Securities 2.2% Mortgage Core Fund 4.8% Corporate Debt Securities 5.9% Foreign Debt Securities 7.2% Emerging Markets Core Fund 9.3% International Equity Securities 21.0% Domestic Equity Securities 43.5% Top Sectors - Equity (% of Equity Securities) Value Value Real Estate 2.4% Utilities 2.5% Materials 3.6% Consumer Staples 3.8% Energy 3.9% Communication Services 7.1% Health Care 9.0% Consumer Discretionary 11.6% Industrials 11.9% Financials 20.8% Information Technology 23.4%</t>
        </is>
      </c>
    </row>
    <row r="140">
      <c r="A14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63"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479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978</v>
      </c>
      <c r="C6" s="5" t="n">
        <v>12737</v>
      </c>
      <c r="D6" s="5" t="n">
        <v>12293</v>
      </c>
      <c r="E6" s="5" t="n">
        <v>13813</v>
      </c>
      <c r="F6" s="5" t="n">
        <v>12547</v>
      </c>
      <c r="G6" s="5" t="n">
        <v>11334</v>
      </c>
      <c r="H6" s="5" t="n">
        <v>10314</v>
      </c>
      <c r="I6" s="5" t="n">
        <v>10684</v>
      </c>
      <c r="J6" s="5" t="n">
        <v>9149</v>
      </c>
      <c r="K6" s="5" t="n">
        <v>9206</v>
      </c>
      <c r="L6" s="5" t="n">
        <v>9450</v>
      </c>
    </row>
    <row r="7">
      <c r="A7" s="4" t="inlineStr">
        <is>
          <t>C0000247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912</v>
      </c>
      <c r="C10" s="7" t="n">
        <v>12680</v>
      </c>
      <c r="D10" s="7" t="n">
        <v>12239</v>
      </c>
      <c r="E10" s="7" t="n">
        <v>13854</v>
      </c>
      <c r="F10" s="7" t="n">
        <v>12687</v>
      </c>
      <c r="G10" s="7" t="n">
        <v>11547</v>
      </c>
      <c r="H10" s="7" t="n">
        <v>10588</v>
      </c>
      <c r="I10" s="7" t="n">
        <v>11052</v>
      </c>
      <c r="J10" s="7" t="n">
        <v>9534</v>
      </c>
      <c r="K10" s="7" t="n">
        <v>9673</v>
      </c>
      <c r="L10" s="7" t="n">
        <v>10000</v>
      </c>
    </row>
    <row r="11">
      <c r="A11" s="4" t="inlineStr">
        <is>
          <t>C0000778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311</v>
      </c>
      <c r="C14" s="7" t="n">
        <v>13833</v>
      </c>
      <c r="D14" s="7" t="n">
        <v>13314</v>
      </c>
      <c r="E14" s="7" t="n">
        <v>14912</v>
      </c>
      <c r="F14" s="7" t="n">
        <v>13509</v>
      </c>
      <c r="G14" s="7" t="n">
        <v>12163</v>
      </c>
      <c r="H14" s="7" t="n">
        <v>11037</v>
      </c>
      <c r="I14" s="7" t="n">
        <v>11402</v>
      </c>
      <c r="J14" s="7" t="n">
        <v>9734</v>
      </c>
      <c r="K14" s="7" t="n">
        <v>9770</v>
      </c>
      <c r="L14" s="7" t="n">
        <v>10000</v>
      </c>
    </row>
    <row r="15">
      <c r="A15" s="4" t="inlineStr">
        <is>
          <t>C0000248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183</v>
      </c>
      <c r="C18" s="7" t="n">
        <v>12971</v>
      </c>
      <c r="D18" s="7" t="n">
        <v>12568</v>
      </c>
      <c r="E18" s="7" t="n">
        <v>14181</v>
      </c>
      <c r="F18" s="7" t="n">
        <v>12944</v>
      </c>
      <c r="G18" s="7" t="n">
        <v>11740</v>
      </c>
      <c r="H18" s="7" t="n">
        <v>10728</v>
      </c>
      <c r="I18" s="7" t="n">
        <v>11158</v>
      </c>
      <c r="J18" s="7" t="n">
        <v>9593</v>
      </c>
      <c r="K18" s="7" t="n">
        <v>9702</v>
      </c>
      <c r="L18" s="7" t="n">
        <v>10000</v>
      </c>
    </row>
    <row r="19">
      <c r="A19" s="4" t="inlineStr">
        <is>
          <t>C0001708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6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263</v>
      </c>
      <c r="C22" s="7" t="n">
        <v>13789</v>
      </c>
      <c r="D22" s="7" t="n">
        <v>13268</v>
      </c>
      <c r="E22" s="7" t="n">
        <v>14854</v>
      </c>
      <c r="F22" s="7" t="n">
        <v>13454</v>
      </c>
      <c r="G22" s="7" t="n">
        <v>12116</v>
      </c>
      <c r="H22" s="7" t="n">
        <v>10988</v>
      </c>
      <c r="I22" s="7" t="n">
        <v>11347</v>
      </c>
      <c r="J22" s="7" t="n">
        <v>9686</v>
      </c>
      <c r="K22" s="7" t="n">
        <v>9741</v>
      </c>
      <c r="L22" s="7" t="n">
        <v>10000</v>
      </c>
    </row>
    <row r="23">
      <c r="A23" s="4" t="inlineStr">
        <is>
          <t>FEDERATED INDEX: MSCI ACW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4292</v>
      </c>
      <c r="C26" s="7" t="n">
        <v>19261</v>
      </c>
      <c r="D26" s="7" t="n">
        <v>17196</v>
      </c>
      <c r="E26" s="7" t="n">
        <v>19457</v>
      </c>
      <c r="F26" s="7" t="n">
        <v>16313</v>
      </c>
      <c r="G26" s="7" t="n">
        <v>14184</v>
      </c>
      <c r="H26" s="7" t="n">
        <v>12477</v>
      </c>
      <c r="I26" s="7" t="n">
        <v>12601</v>
      </c>
      <c r="J26" s="7" t="n">
        <v>10110</v>
      </c>
      <c r="K26" s="7" t="n">
        <v>9751</v>
      </c>
      <c r="L26" s="7" t="n">
        <v>10000</v>
      </c>
    </row>
    <row r="27">
      <c r="A27" s="4" t="inlineStr">
        <is>
          <t>FEDERATED INDEX: MSCI ACW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4292</v>
      </c>
      <c r="C30" s="7" t="n">
        <v>19261</v>
      </c>
      <c r="D30" s="7" t="n">
        <v>17196</v>
      </c>
      <c r="E30" s="7" t="n">
        <v>19457</v>
      </c>
      <c r="F30" s="7" t="n">
        <v>16313</v>
      </c>
      <c r="G30" s="7" t="n">
        <v>14184</v>
      </c>
      <c r="H30" s="7" t="n">
        <v>12477</v>
      </c>
      <c r="I30" s="7" t="n">
        <v>12601</v>
      </c>
      <c r="J30" s="7" t="n">
        <v>10110</v>
      </c>
      <c r="K30" s="7" t="n">
        <v>9751</v>
      </c>
      <c r="L30" s="7" t="n">
        <v>10000</v>
      </c>
    </row>
    <row r="31">
      <c r="A31" s="4" t="inlineStr">
        <is>
          <t>FEDERATED INDEX: MSCI ACW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4292</v>
      </c>
      <c r="C34" s="7" t="n">
        <v>19261</v>
      </c>
      <c r="D34" s="7" t="n">
        <v>17196</v>
      </c>
      <c r="E34" s="7" t="n">
        <v>19457</v>
      </c>
      <c r="F34" s="7" t="n">
        <v>16313</v>
      </c>
      <c r="G34" s="7" t="n">
        <v>14184</v>
      </c>
      <c r="H34" s="7" t="n">
        <v>12477</v>
      </c>
      <c r="I34" s="7" t="n">
        <v>12601</v>
      </c>
      <c r="J34" s="7" t="n">
        <v>10110</v>
      </c>
      <c r="K34" s="7" t="n">
        <v>9751</v>
      </c>
      <c r="L34" s="7" t="n">
        <v>10000</v>
      </c>
    </row>
    <row r="35">
      <c r="A35" s="4" t="inlineStr">
        <is>
          <t>FEDERATED INDEX: MSCI ACW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CW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4292</v>
      </c>
      <c r="C38" s="7" t="n">
        <v>19261</v>
      </c>
      <c r="D38" s="7" t="n">
        <v>17196</v>
      </c>
      <c r="E38" s="7" t="n">
        <v>19457</v>
      </c>
      <c r="F38" s="7" t="n">
        <v>16313</v>
      </c>
      <c r="G38" s="7" t="n">
        <v>14184</v>
      </c>
      <c r="H38" s="7" t="n">
        <v>12477</v>
      </c>
      <c r="I38" s="7" t="n">
        <v>12601</v>
      </c>
      <c r="J38" s="7" t="n">
        <v>10110</v>
      </c>
      <c r="K38" s="7" t="n">
        <v>9751</v>
      </c>
      <c r="L38" s="7" t="n">
        <v>10000</v>
      </c>
    </row>
    <row r="39">
      <c r="A39" s="4" t="inlineStr">
        <is>
          <t>FEDERATED INDEX: MSCI ACW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CW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4292</v>
      </c>
      <c r="C42" s="7" t="n">
        <v>19261</v>
      </c>
      <c r="D42" s="7" t="n">
        <v>17196</v>
      </c>
      <c r="E42" s="7" t="n">
        <v>19457</v>
      </c>
      <c r="F42" s="7" t="n">
        <v>16313</v>
      </c>
      <c r="G42" s="7" t="n">
        <v>14184</v>
      </c>
      <c r="H42" s="7" t="n">
        <v>12477</v>
      </c>
      <c r="I42" s="7" t="n">
        <v>12601</v>
      </c>
      <c r="J42" s="7" t="n">
        <v>10110</v>
      </c>
      <c r="K42" s="7" t="n">
        <v>9751</v>
      </c>
      <c r="L42" s="7" t="n">
        <v>10000</v>
      </c>
    </row>
    <row r="43">
      <c r="A43" s="4" t="inlineStr">
        <is>
          <t>FEDERATED INDEX: 60% MSCI ACWI/ 40% Bloomberg Global Aggreg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60% MSCI ACWI/40% Bloomberg Global Aggreg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7585</v>
      </c>
      <c r="C46" s="7" t="n">
        <v>15012</v>
      </c>
      <c r="D46" s="7" t="n">
        <v>13895</v>
      </c>
      <c r="E46" s="7" t="n">
        <v>16071</v>
      </c>
      <c r="F46" s="7" t="n">
        <v>14634</v>
      </c>
      <c r="G46" s="7" t="n">
        <v>12954</v>
      </c>
      <c r="H46" s="7" t="n">
        <v>11579</v>
      </c>
      <c r="I46" s="7" t="n">
        <v>11767</v>
      </c>
      <c r="J46" s="7" t="n">
        <v>10048</v>
      </c>
      <c r="K46" s="7" t="n">
        <v>9698</v>
      </c>
      <c r="L46" s="7" t="n">
        <v>10000</v>
      </c>
    </row>
    <row r="47">
      <c r="A47" s="4" t="inlineStr">
        <is>
          <t>FEDERATED INDEX: Bloomberg Global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Global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302</v>
      </c>
      <c r="C50" s="7" t="n">
        <v>9845</v>
      </c>
      <c r="D50" s="7" t="n">
        <v>9648</v>
      </c>
      <c r="E50" s="7" t="n">
        <v>11598</v>
      </c>
      <c r="F50" s="7" t="n">
        <v>11993</v>
      </c>
      <c r="G50" s="7" t="n">
        <v>11066</v>
      </c>
      <c r="H50" s="7" t="n">
        <v>10212</v>
      </c>
      <c r="I50" s="7" t="n">
        <v>10508</v>
      </c>
      <c r="J50" s="7" t="n">
        <v>9864</v>
      </c>
      <c r="K50" s="7" t="n">
        <v>9567</v>
      </c>
      <c r="L50" s="7" t="n">
        <v>10000</v>
      </c>
    </row>
    <row r="51">
      <c r="A51" s="4" t="inlineStr">
        <is>
          <t>FEDERATED INDEX: 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633</v>
      </c>
      <c r="C54" s="7" t="n">
        <v>10885</v>
      </c>
      <c r="D54" s="7" t="n">
        <v>10758</v>
      </c>
      <c r="E54" s="7" t="n">
        <v>12342</v>
      </c>
      <c r="F54" s="7" t="n">
        <v>12486</v>
      </c>
      <c r="G54" s="7" t="n">
        <v>11639</v>
      </c>
      <c r="H54" s="7" t="n">
        <v>10505</v>
      </c>
      <c r="I54" s="7" t="n">
        <v>10648</v>
      </c>
      <c r="J54" s="7" t="n">
        <v>10316</v>
      </c>
      <c r="K54" s="7" t="n">
        <v>10097</v>
      </c>
      <c r="L54" s="7" t="n">
        <v>10000</v>
      </c>
    </row>
    <row r="55">
      <c r="A55" s="4" t="inlineStr">
        <is>
          <t>FEDERATED INDEX: Morningstar World Allocation Funds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orningstar World Allocation Funds Aver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185</v>
      </c>
      <c r="C58" s="7" t="n">
        <v>13171</v>
      </c>
      <c r="D58" s="7" t="n">
        <v>12682</v>
      </c>
      <c r="E58" s="7" t="n">
        <v>13760</v>
      </c>
      <c r="F58" s="7" t="n">
        <v>12329</v>
      </c>
      <c r="G58" s="7" t="n">
        <v>11818</v>
      </c>
      <c r="H58" s="7" t="n">
        <v>10878</v>
      </c>
      <c r="I58" s="7" t="n">
        <v>11251</v>
      </c>
      <c r="J58" s="7" t="n">
        <v>9805</v>
      </c>
      <c r="K58" s="7" t="n">
        <v>9571</v>
      </c>
      <c r="L58" s="7" t="n">
        <v>10000</v>
      </c>
    </row>
    <row r="59">
      <c r="A59" s="4" t="inlineStr">
        <is>
          <t>FEDERATED INDEX: S&amp;P 5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5002</v>
      </c>
      <c r="C62" s="7" t="n">
        <v>26142</v>
      </c>
      <c r="D62" s="7" t="n">
        <v>22964</v>
      </c>
      <c r="E62" s="7" t="n">
        <v>25294</v>
      </c>
      <c r="F62" s="7" t="n">
        <v>19773</v>
      </c>
      <c r="G62" s="7" t="n">
        <v>16834</v>
      </c>
      <c r="H62" s="7" t="n">
        <v>14498</v>
      </c>
      <c r="I62" s="7" t="n">
        <v>13642</v>
      </c>
      <c r="J62" s="7" t="n">
        <v>11103</v>
      </c>
      <c r="K62" s="7" t="n">
        <v>10275</v>
      </c>
      <c r="L62" s="7" t="n">
        <v>10000</v>
      </c>
    </row>
    <row r="63">
      <c r="A63" s="4" t="inlineStr">
        <is>
          <t>FEDERATED INDEX: 60% MSCI ACWI/ 40% Bloomberg Global Aggreg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60% MSCI ACWI/40% Bloomberg Global Aggreg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7585</v>
      </c>
      <c r="C66" s="7" t="n">
        <v>15012</v>
      </c>
      <c r="D66" s="7" t="n">
        <v>13895</v>
      </c>
      <c r="E66" s="7" t="n">
        <v>16071</v>
      </c>
      <c r="F66" s="7" t="n">
        <v>14634</v>
      </c>
      <c r="G66" s="7" t="n">
        <v>12954</v>
      </c>
      <c r="H66" s="7" t="n">
        <v>11579</v>
      </c>
      <c r="I66" s="7" t="n">
        <v>11767</v>
      </c>
      <c r="J66" s="7" t="n">
        <v>10048</v>
      </c>
      <c r="K66" s="7" t="n">
        <v>9698</v>
      </c>
      <c r="L66" s="7" t="n">
        <v>10000</v>
      </c>
    </row>
    <row r="67">
      <c r="A67" s="4" t="inlineStr">
        <is>
          <t>FEDERATED INDEX: Bloomberg Global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Global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302</v>
      </c>
      <c r="C70" s="7" t="n">
        <v>9845</v>
      </c>
      <c r="D70" s="7" t="n">
        <v>9648</v>
      </c>
      <c r="E70" s="7" t="n">
        <v>11598</v>
      </c>
      <c r="F70" s="7" t="n">
        <v>11993</v>
      </c>
      <c r="G70" s="7" t="n">
        <v>11066</v>
      </c>
      <c r="H70" s="7" t="n">
        <v>10212</v>
      </c>
      <c r="I70" s="7" t="n">
        <v>10508</v>
      </c>
      <c r="J70" s="7" t="n">
        <v>9864</v>
      </c>
      <c r="K70" s="7" t="n">
        <v>9567</v>
      </c>
      <c r="L70" s="7" t="n">
        <v>10000</v>
      </c>
    </row>
    <row r="71">
      <c r="A71" s="4" t="inlineStr">
        <is>
          <t>FEDERATED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633</v>
      </c>
      <c r="C74" s="7" t="n">
        <v>10885</v>
      </c>
      <c r="D74" s="7" t="n">
        <v>10758</v>
      </c>
      <c r="E74" s="7" t="n">
        <v>12342</v>
      </c>
      <c r="F74" s="7" t="n">
        <v>12486</v>
      </c>
      <c r="G74" s="7" t="n">
        <v>11639</v>
      </c>
      <c r="H74" s="7" t="n">
        <v>10505</v>
      </c>
      <c r="I74" s="7" t="n">
        <v>10648</v>
      </c>
      <c r="J74" s="7" t="n">
        <v>10316</v>
      </c>
      <c r="K74" s="7" t="n">
        <v>10097</v>
      </c>
      <c r="L74" s="7" t="n">
        <v>10000</v>
      </c>
    </row>
    <row r="75">
      <c r="A75" s="4" t="inlineStr">
        <is>
          <t>FEDERATED INDEX: Morningstar World Allocation Funds Aver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orningstar World Allocation Funds Aver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185</v>
      </c>
      <c r="C78" s="7" t="n">
        <v>13171</v>
      </c>
      <c r="D78" s="7" t="n">
        <v>12682</v>
      </c>
      <c r="E78" s="7" t="n">
        <v>13760</v>
      </c>
      <c r="F78" s="7" t="n">
        <v>12329</v>
      </c>
      <c r="G78" s="7" t="n">
        <v>11818</v>
      </c>
      <c r="H78" s="7" t="n">
        <v>10878</v>
      </c>
      <c r="I78" s="7" t="n">
        <v>11251</v>
      </c>
      <c r="J78" s="7" t="n">
        <v>9805</v>
      </c>
      <c r="K78" s="7" t="n">
        <v>9571</v>
      </c>
      <c r="L78" s="7" t="n">
        <v>10000</v>
      </c>
    </row>
    <row r="79">
      <c r="A79" s="4" t="inlineStr">
        <is>
          <t>FEDERATED INDEX: S&amp;P 5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5002</v>
      </c>
      <c r="C82" s="7" t="n">
        <v>26142</v>
      </c>
      <c r="D82" s="7" t="n">
        <v>22964</v>
      </c>
      <c r="E82" s="7" t="n">
        <v>25294</v>
      </c>
      <c r="F82" s="7" t="n">
        <v>19773</v>
      </c>
      <c r="G82" s="7" t="n">
        <v>16834</v>
      </c>
      <c r="H82" s="7" t="n">
        <v>14498</v>
      </c>
      <c r="I82" s="7" t="n">
        <v>13642</v>
      </c>
      <c r="J82" s="7" t="n">
        <v>11103</v>
      </c>
      <c r="K82" s="7" t="n">
        <v>10275</v>
      </c>
      <c r="L82" s="7" t="n">
        <v>10000</v>
      </c>
    </row>
    <row r="83">
      <c r="A83" s="4" t="inlineStr">
        <is>
          <t>FEDERATED INDEX: 60% MSCI ACWI/ 40% Bloomberg Global Aggreg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60% MSCI ACWI/40% Bloomberg Global Aggreg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7585</v>
      </c>
      <c r="C86" s="7" t="n">
        <v>15012</v>
      </c>
      <c r="D86" s="7" t="n">
        <v>13895</v>
      </c>
      <c r="E86" s="7" t="n">
        <v>16071</v>
      </c>
      <c r="F86" s="7" t="n">
        <v>14634</v>
      </c>
      <c r="G86" s="7" t="n">
        <v>12954</v>
      </c>
      <c r="H86" s="7" t="n">
        <v>11579</v>
      </c>
      <c r="I86" s="7" t="n">
        <v>11767</v>
      </c>
      <c r="J86" s="7" t="n">
        <v>10048</v>
      </c>
      <c r="K86" s="7" t="n">
        <v>9698</v>
      </c>
      <c r="L86" s="7" t="n">
        <v>10000</v>
      </c>
    </row>
    <row r="87">
      <c r="A87" s="4" t="inlineStr">
        <is>
          <t>FEDERATED INDEX: Bloomberg Global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Global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302</v>
      </c>
      <c r="C90" s="7" t="n">
        <v>9845</v>
      </c>
      <c r="D90" s="7" t="n">
        <v>9648</v>
      </c>
      <c r="E90" s="7" t="n">
        <v>11598</v>
      </c>
      <c r="F90" s="7" t="n">
        <v>11993</v>
      </c>
      <c r="G90" s="7" t="n">
        <v>11066</v>
      </c>
      <c r="H90" s="7" t="n">
        <v>10212</v>
      </c>
      <c r="I90" s="7" t="n">
        <v>10508</v>
      </c>
      <c r="J90" s="7" t="n">
        <v>9864</v>
      </c>
      <c r="K90" s="7" t="n">
        <v>9567</v>
      </c>
      <c r="L90" s="7" t="n">
        <v>10000</v>
      </c>
    </row>
    <row r="91">
      <c r="A91" s="4" t="inlineStr">
        <is>
          <t>FEDERATED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1633</v>
      </c>
      <c r="C94" s="7" t="n">
        <v>10885</v>
      </c>
      <c r="D94" s="7" t="n">
        <v>10758</v>
      </c>
      <c r="E94" s="7" t="n">
        <v>12342</v>
      </c>
      <c r="F94" s="7" t="n">
        <v>12486</v>
      </c>
      <c r="G94" s="7" t="n">
        <v>11639</v>
      </c>
      <c r="H94" s="7" t="n">
        <v>10505</v>
      </c>
      <c r="I94" s="7" t="n">
        <v>10648</v>
      </c>
      <c r="J94" s="7" t="n">
        <v>10316</v>
      </c>
      <c r="K94" s="7" t="n">
        <v>10097</v>
      </c>
      <c r="L94" s="7" t="n">
        <v>10000</v>
      </c>
    </row>
    <row r="95">
      <c r="A95" s="4" t="inlineStr">
        <is>
          <t>FEDERATED INDEX: Morningstar World Allocation Funds Aver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Morningstar World Allocation Funds Aver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5185</v>
      </c>
      <c r="C98" s="7" t="n">
        <v>13171</v>
      </c>
      <c r="D98" s="7" t="n">
        <v>12682</v>
      </c>
      <c r="E98" s="7" t="n">
        <v>13760</v>
      </c>
      <c r="F98" s="7" t="n">
        <v>12329</v>
      </c>
      <c r="G98" s="7" t="n">
        <v>11818</v>
      </c>
      <c r="H98" s="7" t="n">
        <v>10878</v>
      </c>
      <c r="I98" s="7" t="n">
        <v>11251</v>
      </c>
      <c r="J98" s="7" t="n">
        <v>9805</v>
      </c>
      <c r="K98" s="7" t="n">
        <v>9571</v>
      </c>
      <c r="L98" s="7" t="n">
        <v>10000</v>
      </c>
    </row>
    <row r="99">
      <c r="A99" s="4" t="inlineStr">
        <is>
          <t>FEDERATED INDEX: S&amp;P 50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S&amp;amp;P 5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35002</v>
      </c>
      <c r="C102" s="7" t="n">
        <v>26142</v>
      </c>
      <c r="D102" s="7" t="n">
        <v>22964</v>
      </c>
      <c r="E102" s="7" t="n">
        <v>25294</v>
      </c>
      <c r="F102" s="7" t="n">
        <v>19773</v>
      </c>
      <c r="G102" s="7" t="n">
        <v>16834</v>
      </c>
      <c r="H102" s="7" t="n">
        <v>14498</v>
      </c>
      <c r="I102" s="7" t="n">
        <v>13642</v>
      </c>
      <c r="J102" s="7" t="n">
        <v>11103</v>
      </c>
      <c r="K102" s="7" t="n">
        <v>10275</v>
      </c>
      <c r="L102" s="7" t="n">
        <v>10000</v>
      </c>
    </row>
    <row r="103">
      <c r="A103" s="4" t="inlineStr">
        <is>
          <t>FEDERATED INDEX: 60% MSCI ACWI/ 40% Bloomberg Global Aggreg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60% MSCI ACWI/40% Bloomberg Global Aggreg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7585</v>
      </c>
      <c r="C106" s="7" t="n">
        <v>15012</v>
      </c>
      <c r="D106" s="7" t="n">
        <v>13895</v>
      </c>
      <c r="E106" s="7" t="n">
        <v>16071</v>
      </c>
      <c r="F106" s="7" t="n">
        <v>14634</v>
      </c>
      <c r="G106" s="7" t="n">
        <v>12954</v>
      </c>
      <c r="H106" s="7" t="n">
        <v>11579</v>
      </c>
      <c r="I106" s="7" t="n">
        <v>11767</v>
      </c>
      <c r="J106" s="7" t="n">
        <v>10048</v>
      </c>
      <c r="K106" s="7" t="n">
        <v>9698</v>
      </c>
      <c r="L106" s="7" t="n">
        <v>10000</v>
      </c>
    </row>
    <row r="107">
      <c r="A107" s="4" t="inlineStr">
        <is>
          <t>FEDERATED INDEX: Bloomberg Global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oomberg Global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302</v>
      </c>
      <c r="C110" s="7" t="n">
        <v>9845</v>
      </c>
      <c r="D110" s="7" t="n">
        <v>9648</v>
      </c>
      <c r="E110" s="7" t="n">
        <v>11598</v>
      </c>
      <c r="F110" s="7" t="n">
        <v>11993</v>
      </c>
      <c r="G110" s="7" t="n">
        <v>11066</v>
      </c>
      <c r="H110" s="7" t="n">
        <v>10212</v>
      </c>
      <c r="I110" s="7" t="n">
        <v>10508</v>
      </c>
      <c r="J110" s="7" t="n">
        <v>9864</v>
      </c>
      <c r="K110" s="7" t="n">
        <v>9567</v>
      </c>
      <c r="L110" s="7" t="n">
        <v>10000</v>
      </c>
    </row>
    <row r="111">
      <c r="A111" s="4" t="inlineStr">
        <is>
          <t>FEDERATED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1633</v>
      </c>
      <c r="C114" s="7" t="n">
        <v>10885</v>
      </c>
      <c r="D114" s="7" t="n">
        <v>10758</v>
      </c>
      <c r="E114" s="7" t="n">
        <v>12342</v>
      </c>
      <c r="F114" s="7" t="n">
        <v>12486</v>
      </c>
      <c r="G114" s="7" t="n">
        <v>11639</v>
      </c>
      <c r="H114" s="7" t="n">
        <v>10505</v>
      </c>
      <c r="I114" s="7" t="n">
        <v>10648</v>
      </c>
      <c r="J114" s="7" t="n">
        <v>10316</v>
      </c>
      <c r="K114" s="7" t="n">
        <v>10097</v>
      </c>
      <c r="L114" s="7" t="n">
        <v>10000</v>
      </c>
    </row>
    <row r="115">
      <c r="A115" s="4" t="inlineStr">
        <is>
          <t>FEDERATED INDEX: Morningstar World Allocation Funds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Morningstar World Allocation Funds Aver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5185</v>
      </c>
      <c r="C118" s="7" t="n">
        <v>13171</v>
      </c>
      <c r="D118" s="7" t="n">
        <v>12682</v>
      </c>
      <c r="E118" s="7" t="n">
        <v>13760</v>
      </c>
      <c r="F118" s="7" t="n">
        <v>12329</v>
      </c>
      <c r="G118" s="7" t="n">
        <v>11818</v>
      </c>
      <c r="H118" s="7" t="n">
        <v>10878</v>
      </c>
      <c r="I118" s="7" t="n">
        <v>11251</v>
      </c>
      <c r="J118" s="7" t="n">
        <v>9805</v>
      </c>
      <c r="K118" s="7" t="n">
        <v>9571</v>
      </c>
      <c r="L118" s="7" t="n">
        <v>10000</v>
      </c>
    </row>
    <row r="119">
      <c r="A119" s="4" t="inlineStr">
        <is>
          <t>FEDERATED INDEX: S&amp;P 50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35002</v>
      </c>
      <c r="C122" s="7" t="n">
        <v>26142</v>
      </c>
      <c r="D122" s="7" t="n">
        <v>22964</v>
      </c>
      <c r="E122" s="7" t="n">
        <v>25294</v>
      </c>
      <c r="F122" s="7" t="n">
        <v>19773</v>
      </c>
      <c r="G122" s="7" t="n">
        <v>16834</v>
      </c>
      <c r="H122" s="7" t="n">
        <v>14498</v>
      </c>
      <c r="I122" s="7" t="n">
        <v>13642</v>
      </c>
      <c r="J122" s="7" t="n">
        <v>11103</v>
      </c>
      <c r="K122" s="7" t="n">
        <v>10275</v>
      </c>
      <c r="L122" s="7" t="n">
        <v>10000</v>
      </c>
    </row>
    <row r="123">
      <c r="A123" s="4" t="inlineStr">
        <is>
          <t>FEDERATED INDEX: 60% MSCI ACWI/ 40% Bloomberg Global Aggreg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60% MSCI ACWI/40% Bloomberg Global Aggreg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7585</v>
      </c>
      <c r="C126" s="7" t="n">
        <v>15012</v>
      </c>
      <c r="D126" s="7" t="n">
        <v>13895</v>
      </c>
      <c r="E126" s="7" t="n">
        <v>16071</v>
      </c>
      <c r="F126" s="7" t="n">
        <v>14634</v>
      </c>
      <c r="G126" s="7" t="n">
        <v>12954</v>
      </c>
      <c r="H126" s="7" t="n">
        <v>11579</v>
      </c>
      <c r="I126" s="7" t="n">
        <v>11767</v>
      </c>
      <c r="J126" s="7" t="n">
        <v>10048</v>
      </c>
      <c r="K126" s="7" t="n">
        <v>9698</v>
      </c>
      <c r="L126" s="7" t="n">
        <v>10000</v>
      </c>
    </row>
    <row r="127">
      <c r="A127" s="4" t="inlineStr">
        <is>
          <t>FEDERATED INDEX: Bloomberg Global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Bloomberg Global Aggregate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0302</v>
      </c>
      <c r="C130" s="7" t="n">
        <v>9845</v>
      </c>
      <c r="D130" s="7" t="n">
        <v>9648</v>
      </c>
      <c r="E130" s="7" t="n">
        <v>11598</v>
      </c>
      <c r="F130" s="7" t="n">
        <v>11993</v>
      </c>
      <c r="G130" s="7" t="n">
        <v>11066</v>
      </c>
      <c r="H130" s="7" t="n">
        <v>10212</v>
      </c>
      <c r="I130" s="7" t="n">
        <v>10508</v>
      </c>
      <c r="J130" s="7" t="n">
        <v>9864</v>
      </c>
      <c r="K130" s="7" t="n">
        <v>9567</v>
      </c>
      <c r="L130" s="7" t="n">
        <v>10000</v>
      </c>
    </row>
    <row r="131">
      <c r="A131" s="4" t="inlineStr">
        <is>
          <t>FEDERATED INDEX: 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1633</v>
      </c>
      <c r="C134" s="7" t="n">
        <v>10885</v>
      </c>
      <c r="D134" s="7" t="n">
        <v>10758</v>
      </c>
      <c r="E134" s="7" t="n">
        <v>12342</v>
      </c>
      <c r="F134" s="7" t="n">
        <v>12486</v>
      </c>
      <c r="G134" s="7" t="n">
        <v>11639</v>
      </c>
      <c r="H134" s="7" t="n">
        <v>10505</v>
      </c>
      <c r="I134" s="7" t="n">
        <v>10648</v>
      </c>
      <c r="J134" s="7" t="n">
        <v>10316</v>
      </c>
      <c r="K134" s="7" t="n">
        <v>10097</v>
      </c>
      <c r="L134" s="7" t="n">
        <v>10000</v>
      </c>
    </row>
    <row r="135">
      <c r="A135" s="4" t="inlineStr">
        <is>
          <t>FEDERATED INDEX: Morningstar World Allocation Funds Aver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Morningstar World Allocation Funds Aver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5185</v>
      </c>
      <c r="C138" s="7" t="n">
        <v>13171</v>
      </c>
      <c r="D138" s="7" t="n">
        <v>12682</v>
      </c>
      <c r="E138" s="7" t="n">
        <v>13760</v>
      </c>
      <c r="F138" s="7" t="n">
        <v>12329</v>
      </c>
      <c r="G138" s="7" t="n">
        <v>11818</v>
      </c>
      <c r="H138" s="7" t="n">
        <v>10878</v>
      </c>
      <c r="I138" s="7" t="n">
        <v>11251</v>
      </c>
      <c r="J138" s="7" t="n">
        <v>9805</v>
      </c>
      <c r="K138" s="7" t="n">
        <v>9571</v>
      </c>
      <c r="L138" s="7" t="n">
        <v>10000</v>
      </c>
    </row>
    <row r="139">
      <c r="A139" s="4" t="inlineStr">
        <is>
          <t>FEDERATED INDEX: S&amp;P 50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35002</v>
      </c>
      <c r="C142" s="5" t="n">
        <v>26142</v>
      </c>
      <c r="D142" s="5" t="n">
        <v>22964</v>
      </c>
      <c r="E142" s="5" t="n">
        <v>25294</v>
      </c>
      <c r="F142" s="5" t="n">
        <v>19773</v>
      </c>
      <c r="G142" s="5" t="n">
        <v>16834</v>
      </c>
      <c r="H142" s="5" t="n">
        <v>14498</v>
      </c>
      <c r="I142" s="5" t="n">
        <v>13642</v>
      </c>
      <c r="J142" s="5" t="n">
        <v>11103</v>
      </c>
      <c r="K142" s="5" t="n">
        <v>10275</v>
      </c>
      <c r="L1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3" customWidth="1" min="1" max="1"/>
    <col width="4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479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1114</v>
      </c>
      <c r="C6" s="6" t="n">
        <v>0.0455</v>
      </c>
      <c r="D6" s="6" t="n">
        <v>0.0412</v>
      </c>
    </row>
    <row r="7">
      <c r="A7" s="4" t="inlineStr">
        <is>
          <t>C000024799</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1566</v>
      </c>
      <c r="C10" s="6" t="n">
        <v>0.0492</v>
      </c>
      <c r="D10" s="6" t="n">
        <v>0.0408</v>
      </c>
    </row>
    <row r="11">
      <c r="A11" s="4" t="inlineStr">
        <is>
          <t>C000077842</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024800</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 Shares </t>
        </is>
      </c>
      <c r="C16" s="4" t="inlineStr">
        <is>
          <t xml:space="preserve"> </t>
        </is>
      </c>
      <c r="D16" s="4" t="inlineStr">
        <is>
          <t xml:space="preserve"> </t>
        </is>
      </c>
    </row>
    <row r="17">
      <c r="A17" s="4" t="inlineStr">
        <is>
          <t>C000170844</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Class R6 Shares </t>
        </is>
      </c>
      <c r="C19" s="4" t="inlineStr">
        <is>
          <t xml:space="preserve"> </t>
        </is>
      </c>
      <c r="D19" s="4" t="inlineStr">
        <is>
          <t xml:space="preserve"> </t>
        </is>
      </c>
    </row>
    <row r="20">
      <c r="A20" s="4" t="inlineStr">
        <is>
          <t>Without Sales Load [Member] | C000024797</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76</v>
      </c>
      <c r="C22" s="6" t="n">
        <v>0.0573</v>
      </c>
      <c r="D22" s="6" t="n">
        <v>0.0471</v>
      </c>
    </row>
    <row r="23">
      <c r="A23" s="4" t="inlineStr">
        <is>
          <t>Without Sales Load [Member] | C000024799</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666</v>
      </c>
      <c r="C25" s="6" t="n">
        <v>0.0492</v>
      </c>
      <c r="D25" s="6" t="n">
        <v>0.0408</v>
      </c>
    </row>
    <row r="26">
      <c r="A26" s="4" t="inlineStr">
        <is>
          <t>Without Sales Load [Member] | C000077842</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791</v>
      </c>
      <c r="C28" s="6" t="n">
        <v>0.0604</v>
      </c>
      <c r="D28" s="6" t="n">
        <v>0.0501</v>
      </c>
    </row>
    <row r="29">
      <c r="A29" s="4" t="inlineStr">
        <is>
          <t>Without Sales Load [Member] | C000024800</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1706</v>
      </c>
      <c r="C31" s="6" t="n">
        <v>0.0528</v>
      </c>
      <c r="D31" s="6" t="n">
        <v>0.0426</v>
      </c>
    </row>
    <row r="32">
      <c r="A32" s="4" t="inlineStr">
        <is>
          <t>Without Sales Load [Member] | C000170844</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1795</v>
      </c>
      <c r="C34" s="6" t="n">
        <v>0.0606</v>
      </c>
      <c r="D34" s="6" t="n">
        <v>0.0498</v>
      </c>
    </row>
    <row r="35">
      <c r="A35" s="4" t="inlineStr">
        <is>
          <t>FEDERATED INDEX: MSCI ACWI</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ACWI</t>
        </is>
      </c>
      <c r="C37" s="4" t="inlineStr">
        <is>
          <t xml:space="preserve"> </t>
        </is>
      </c>
      <c r="D37" s="4" t="inlineStr">
        <is>
          <t xml:space="preserve"> </t>
        </is>
      </c>
    </row>
    <row r="38">
      <c r="A38" s="4" t="inlineStr">
        <is>
          <t>Average Annual Return, Percent</t>
        </is>
      </c>
      <c r="B38" s="6" t="n">
        <v>0.2612</v>
      </c>
      <c r="C38" s="6" t="n">
        <v>0.1136</v>
      </c>
      <c r="D38" s="6" t="n">
        <v>0.09279999999999999</v>
      </c>
    </row>
    <row r="39">
      <c r="A39" s="4" t="inlineStr">
        <is>
          <t>FEDERATED INDEX: MSCI ACWI</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ACWI</t>
        </is>
      </c>
      <c r="C41" s="4" t="inlineStr">
        <is>
          <t xml:space="preserve"> </t>
        </is>
      </c>
      <c r="D41" s="4" t="inlineStr">
        <is>
          <t xml:space="preserve"> </t>
        </is>
      </c>
    </row>
    <row r="42">
      <c r="A42" s="4" t="inlineStr">
        <is>
          <t>Average Annual Return, Percent</t>
        </is>
      </c>
      <c r="B42" s="6" t="n">
        <v>0.2612</v>
      </c>
      <c r="C42" s="6" t="n">
        <v>0.1136</v>
      </c>
      <c r="D42" s="6" t="n">
        <v>0.09279999999999999</v>
      </c>
    </row>
    <row r="43">
      <c r="A43" s="4" t="inlineStr">
        <is>
          <t>FEDERATED INDEX: MSCI ACWI</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ACWI</t>
        </is>
      </c>
      <c r="C45" s="4" t="inlineStr">
        <is>
          <t xml:space="preserve"> </t>
        </is>
      </c>
      <c r="D45" s="4" t="inlineStr">
        <is>
          <t xml:space="preserve"> </t>
        </is>
      </c>
    </row>
    <row r="46">
      <c r="A46" s="4" t="inlineStr">
        <is>
          <t>Average Annual Return, Percent</t>
        </is>
      </c>
      <c r="B46" s="6" t="n">
        <v>0.2612</v>
      </c>
      <c r="C46" s="6" t="n">
        <v>0.1136</v>
      </c>
      <c r="D46" s="6" t="n">
        <v>0.09279999999999999</v>
      </c>
    </row>
    <row r="47">
      <c r="A47" s="4" t="inlineStr">
        <is>
          <t>FEDERATED INDEX: MSCI ACWI</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ACWI</t>
        </is>
      </c>
      <c r="C49" s="4" t="inlineStr">
        <is>
          <t xml:space="preserve"> </t>
        </is>
      </c>
      <c r="D49" s="4" t="inlineStr">
        <is>
          <t xml:space="preserve"> </t>
        </is>
      </c>
    </row>
    <row r="50">
      <c r="A50" s="4" t="inlineStr">
        <is>
          <t>Average Annual Return, Percent</t>
        </is>
      </c>
      <c r="B50" s="6" t="n">
        <v>0.2612</v>
      </c>
      <c r="C50" s="6" t="n">
        <v>0.1136</v>
      </c>
      <c r="D50" s="6" t="n">
        <v>0.09279999999999999</v>
      </c>
    </row>
    <row r="51">
      <c r="A51" s="4" t="inlineStr">
        <is>
          <t>FEDERATED INDEX: MSCI ACWI</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ACWI</t>
        </is>
      </c>
      <c r="C53" s="4" t="inlineStr">
        <is>
          <t xml:space="preserve"> </t>
        </is>
      </c>
      <c r="D53" s="4" t="inlineStr">
        <is>
          <t xml:space="preserve"> </t>
        </is>
      </c>
    </row>
    <row r="54">
      <c r="A54" s="4" t="inlineStr">
        <is>
          <t>Average Annual Return, Percent</t>
        </is>
      </c>
      <c r="B54" s="6" t="n">
        <v>0.2612</v>
      </c>
      <c r="C54" s="6" t="n">
        <v>0.1136</v>
      </c>
      <c r="D54" s="6" t="n">
        <v>0.09279999999999999</v>
      </c>
    </row>
    <row r="55">
      <c r="A55" s="4" t="inlineStr">
        <is>
          <t>FEDERATED INDEX: 60% MSCI ACWI/ 40% Bloomberg Global Aggregate</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60% MSCI ACWI/40% Bloomberg Global Aggregate</t>
        </is>
      </c>
      <c r="C57" s="4" t="inlineStr">
        <is>
          <t xml:space="preserve"> </t>
        </is>
      </c>
      <c r="D57" s="4" t="inlineStr">
        <is>
          <t xml:space="preserve"> </t>
        </is>
      </c>
    </row>
    <row r="58">
      <c r="A58" s="4" t="inlineStr">
        <is>
          <t>Average Annual Return, Percent</t>
        </is>
      </c>
      <c r="B58" s="6" t="n">
        <v>0.1714</v>
      </c>
      <c r="C58" s="6" t="n">
        <v>0.063</v>
      </c>
      <c r="D58" s="6" t="n">
        <v>0.0581</v>
      </c>
    </row>
    <row r="59">
      <c r="A59" s="4" t="inlineStr">
        <is>
          <t>FEDERATED INDEX: Bloomberg Global Aggregate Bond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Global Aggregate Bond Index</t>
        </is>
      </c>
      <c r="C61" s="4" t="inlineStr">
        <is>
          <t xml:space="preserve"> </t>
        </is>
      </c>
      <c r="D61" s="4" t="inlineStr">
        <is>
          <t xml:space="preserve"> </t>
        </is>
      </c>
    </row>
    <row r="62">
      <c r="A62" s="4" t="inlineStr">
        <is>
          <t>Average Annual Return, Percent</t>
        </is>
      </c>
      <c r="B62" s="6" t="n">
        <v>0.0464</v>
      </c>
      <c r="C62" s="4" t="inlineStr">
        <is>
          <t>(1.42%)</t>
        </is>
      </c>
      <c r="D62" s="6" t="n">
        <v>0.003</v>
      </c>
    </row>
    <row r="63">
      <c r="A63" s="4" t="inlineStr">
        <is>
          <t>FEDERATED INDEX: Bloomberg US Aggregate Bon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row>
    <row r="66">
      <c r="A66" s="4" t="inlineStr">
        <is>
          <t>Average Annual Return, Percent</t>
        </is>
      </c>
      <c r="B66" s="6" t="n">
        <v>0.0688</v>
      </c>
      <c r="C66" s="4" t="inlineStr">
        <is>
          <t>(0.01%)</t>
        </is>
      </c>
      <c r="D66" s="6" t="n">
        <v>0.0152</v>
      </c>
    </row>
    <row r="67">
      <c r="A67" s="4" t="inlineStr">
        <is>
          <t>FEDERATED INDEX: Morningstar World Allocation Funds Average</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Morningstar World Allocation Funds Average</t>
        </is>
      </c>
      <c r="C69" s="4" t="inlineStr">
        <is>
          <t xml:space="preserve"> </t>
        </is>
      </c>
      <c r="D69" s="4" t="inlineStr">
        <is>
          <t xml:space="preserve"> </t>
        </is>
      </c>
    </row>
    <row r="70">
      <c r="A70" s="4" t="inlineStr">
        <is>
          <t>Average Annual Return, Percent</t>
        </is>
      </c>
      <c r="B70" s="6" t="n">
        <v>0.1518</v>
      </c>
      <c r="C70" s="6" t="n">
        <v>0.0507</v>
      </c>
      <c r="D70" s="6" t="n">
        <v>0.0419</v>
      </c>
    </row>
    <row r="71">
      <c r="A71" s="4" t="inlineStr">
        <is>
          <t>FEDERATED INDEX: S&amp;P 500</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amp;P 500 Index</t>
        </is>
      </c>
      <c r="C73" s="4" t="inlineStr">
        <is>
          <t xml:space="preserve"> </t>
        </is>
      </c>
      <c r="D73" s="4" t="inlineStr">
        <is>
          <t xml:space="preserve"> </t>
        </is>
      </c>
    </row>
    <row r="74">
      <c r="A74" s="4" t="inlineStr">
        <is>
          <t>Average Annual Return, Percent</t>
        </is>
      </c>
      <c r="B74" s="6" t="n">
        <v>0.3389</v>
      </c>
      <c r="C74" s="6" t="n">
        <v>0.1576</v>
      </c>
      <c r="D74" s="6" t="n">
        <v>0.1334</v>
      </c>
    </row>
    <row r="75">
      <c r="A75" s="4" t="inlineStr">
        <is>
          <t>FEDERATED INDEX: 60% MSCI ACWI/ 40% Bloomberg Global Aggregate</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60% MSCI ACWI/40% Bloomberg Global Aggregate</t>
        </is>
      </c>
      <c r="C77" s="4" t="inlineStr">
        <is>
          <t xml:space="preserve"> </t>
        </is>
      </c>
      <c r="D77" s="4" t="inlineStr">
        <is>
          <t xml:space="preserve"> </t>
        </is>
      </c>
    </row>
    <row r="78">
      <c r="A78" s="4" t="inlineStr">
        <is>
          <t>Average Annual Return, Percent</t>
        </is>
      </c>
      <c r="B78" s="6" t="n">
        <v>0.1714</v>
      </c>
      <c r="C78" s="6" t="n">
        <v>0.063</v>
      </c>
      <c r="D78" s="6" t="n">
        <v>0.0581</v>
      </c>
    </row>
    <row r="79">
      <c r="A79" s="4" t="inlineStr">
        <is>
          <t>FEDERATED INDEX: Bloomberg Global Aggregate Bond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Global Aggregate Bond Index</t>
        </is>
      </c>
      <c r="C81" s="4" t="inlineStr">
        <is>
          <t xml:space="preserve"> </t>
        </is>
      </c>
      <c r="D81" s="4" t="inlineStr">
        <is>
          <t xml:space="preserve"> </t>
        </is>
      </c>
    </row>
    <row r="82">
      <c r="A82" s="4" t="inlineStr">
        <is>
          <t>Average Annual Return, Percent</t>
        </is>
      </c>
      <c r="B82" s="6" t="n">
        <v>0.0464</v>
      </c>
      <c r="C82" s="4" t="inlineStr">
        <is>
          <t>(1.42%)</t>
        </is>
      </c>
      <c r="D82" s="6" t="n">
        <v>0.003</v>
      </c>
    </row>
    <row r="83">
      <c r="A83" s="4" t="inlineStr">
        <is>
          <t>FEDERATED INDEX: Bloomberg US Aggregate Bond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row>
    <row r="86">
      <c r="A86" s="4" t="inlineStr">
        <is>
          <t>Average Annual Return, Percent</t>
        </is>
      </c>
      <c r="B86" s="6" t="n">
        <v>0.0688</v>
      </c>
      <c r="C86" s="4" t="inlineStr">
        <is>
          <t>(0.01%)</t>
        </is>
      </c>
      <c r="D86" s="6" t="n">
        <v>0.0152</v>
      </c>
    </row>
    <row r="87">
      <c r="A87" s="4" t="inlineStr">
        <is>
          <t>FEDERATED INDEX: Morningstar World Allocation Funds Average</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Morningstar World Allocation Funds Average</t>
        </is>
      </c>
      <c r="C89" s="4" t="inlineStr">
        <is>
          <t xml:space="preserve"> </t>
        </is>
      </c>
      <c r="D89" s="4" t="inlineStr">
        <is>
          <t xml:space="preserve"> </t>
        </is>
      </c>
    </row>
    <row r="90">
      <c r="A90" s="4" t="inlineStr">
        <is>
          <t>Average Annual Return, Percent</t>
        </is>
      </c>
      <c r="B90" s="6" t="n">
        <v>0.1518</v>
      </c>
      <c r="C90" s="6" t="n">
        <v>0.0507</v>
      </c>
      <c r="D90" s="6" t="n">
        <v>0.0419</v>
      </c>
    </row>
    <row r="91">
      <c r="A91" s="4" t="inlineStr">
        <is>
          <t>FEDERATED INDEX: S&amp;P 500</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S&amp;amp;P 500 Index</t>
        </is>
      </c>
      <c r="C93" s="4" t="inlineStr">
        <is>
          <t xml:space="preserve"> </t>
        </is>
      </c>
      <c r="D93" s="4" t="inlineStr">
        <is>
          <t xml:space="preserve"> </t>
        </is>
      </c>
    </row>
    <row r="94">
      <c r="A94" s="4" t="inlineStr">
        <is>
          <t>Average Annual Return, Percent</t>
        </is>
      </c>
      <c r="B94" s="6" t="n">
        <v>0.3389</v>
      </c>
      <c r="C94" s="6" t="n">
        <v>0.1576</v>
      </c>
      <c r="D94" s="6" t="n">
        <v>0.1334</v>
      </c>
    </row>
    <row r="95">
      <c r="A95" s="4" t="inlineStr">
        <is>
          <t>FEDERATED INDEX: 60% MSCI ACWI/ 40% Bloomberg Global Aggregate</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60% MSCI ACWI/40% Bloomberg Global Aggregate</t>
        </is>
      </c>
      <c r="C97" s="4" t="inlineStr">
        <is>
          <t xml:space="preserve"> </t>
        </is>
      </c>
      <c r="D97" s="4" t="inlineStr">
        <is>
          <t xml:space="preserve"> </t>
        </is>
      </c>
    </row>
    <row r="98">
      <c r="A98" s="4" t="inlineStr">
        <is>
          <t>Average Annual Return, Percent</t>
        </is>
      </c>
      <c r="B98" s="6" t="n">
        <v>0.1714</v>
      </c>
      <c r="C98" s="6" t="n">
        <v>0.063</v>
      </c>
      <c r="D98" s="6" t="n">
        <v>0.0581</v>
      </c>
    </row>
    <row r="99">
      <c r="A99" s="4" t="inlineStr">
        <is>
          <t>FEDERATED INDEX: Bloomberg Global Aggregate Bond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Bloomberg Global Aggregate Bond Index</t>
        </is>
      </c>
      <c r="C101" s="4" t="inlineStr">
        <is>
          <t xml:space="preserve"> </t>
        </is>
      </c>
      <c r="D101" s="4" t="inlineStr">
        <is>
          <t xml:space="preserve"> </t>
        </is>
      </c>
    </row>
    <row r="102">
      <c r="A102" s="4" t="inlineStr">
        <is>
          <t>Average Annual Return, Percent</t>
        </is>
      </c>
      <c r="B102" s="6" t="n">
        <v>0.0464</v>
      </c>
      <c r="C102" s="4" t="inlineStr">
        <is>
          <t>(1.42%)</t>
        </is>
      </c>
      <c r="D102" s="6" t="n">
        <v>0.003</v>
      </c>
    </row>
    <row r="103">
      <c r="A103" s="4" t="inlineStr">
        <is>
          <t>FEDERATED INDEX: Bloomberg US Aggregate Bond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row>
    <row r="106">
      <c r="A106" s="4" t="inlineStr">
        <is>
          <t>Average Annual Return, Percent</t>
        </is>
      </c>
      <c r="B106" s="6" t="n">
        <v>0.0688</v>
      </c>
      <c r="C106" s="4" t="inlineStr">
        <is>
          <t>(0.01%)</t>
        </is>
      </c>
      <c r="D106" s="6" t="n">
        <v>0.0152</v>
      </c>
    </row>
    <row r="107">
      <c r="A107" s="4" t="inlineStr">
        <is>
          <t>FEDERATED INDEX: Morningstar World Allocation Funds Average</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Morningstar World Allocation Funds Average</t>
        </is>
      </c>
      <c r="C109" s="4" t="inlineStr">
        <is>
          <t xml:space="preserve"> </t>
        </is>
      </c>
      <c r="D109" s="4" t="inlineStr">
        <is>
          <t xml:space="preserve"> </t>
        </is>
      </c>
    </row>
    <row r="110">
      <c r="A110" s="4" t="inlineStr">
        <is>
          <t>Average Annual Return, Percent</t>
        </is>
      </c>
      <c r="B110" s="6" t="n">
        <v>0.1518</v>
      </c>
      <c r="C110" s="6" t="n">
        <v>0.0507</v>
      </c>
      <c r="D110" s="6" t="n">
        <v>0.0419</v>
      </c>
    </row>
    <row r="111">
      <c r="A111" s="4" t="inlineStr">
        <is>
          <t>FEDERATED INDEX: S&amp;P 500</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S&amp;amp;P 500 Index</t>
        </is>
      </c>
      <c r="C113" s="4" t="inlineStr">
        <is>
          <t xml:space="preserve"> </t>
        </is>
      </c>
      <c r="D113" s="4" t="inlineStr">
        <is>
          <t xml:space="preserve"> </t>
        </is>
      </c>
    </row>
    <row r="114">
      <c r="A114" s="4" t="inlineStr">
        <is>
          <t>Average Annual Return, Percent</t>
        </is>
      </c>
      <c r="B114" s="6" t="n">
        <v>0.3389</v>
      </c>
      <c r="C114" s="6" t="n">
        <v>0.1576</v>
      </c>
      <c r="D114" s="6" t="n">
        <v>0.1334</v>
      </c>
    </row>
    <row r="115">
      <c r="A115" s="4" t="inlineStr">
        <is>
          <t>FEDERATED INDEX: 60% MSCI ACWI/ 40% Bloomberg Global Aggregate</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60% MSCI ACWI/40% Bloomberg Global Aggregate</t>
        </is>
      </c>
      <c r="C117" s="4" t="inlineStr">
        <is>
          <t xml:space="preserve"> </t>
        </is>
      </c>
      <c r="D117" s="4" t="inlineStr">
        <is>
          <t xml:space="preserve"> </t>
        </is>
      </c>
    </row>
    <row r="118">
      <c r="A118" s="4" t="inlineStr">
        <is>
          <t>Average Annual Return, Percent</t>
        </is>
      </c>
      <c r="B118" s="6" t="n">
        <v>0.1714</v>
      </c>
      <c r="C118" s="6" t="n">
        <v>0.063</v>
      </c>
      <c r="D118" s="6" t="n">
        <v>0.0581</v>
      </c>
    </row>
    <row r="119">
      <c r="A119" s="4" t="inlineStr">
        <is>
          <t>FEDERATED INDEX: Bloomberg Global Aggregate Bond Index</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Bloomberg Global Aggregate Bond Index</t>
        </is>
      </c>
      <c r="C121" s="4" t="inlineStr">
        <is>
          <t xml:space="preserve"> </t>
        </is>
      </c>
      <c r="D121" s="4" t="inlineStr">
        <is>
          <t xml:space="preserve"> </t>
        </is>
      </c>
    </row>
    <row r="122">
      <c r="A122" s="4" t="inlineStr">
        <is>
          <t>Average Annual Return, Percent</t>
        </is>
      </c>
      <c r="B122" s="6" t="n">
        <v>0.0464</v>
      </c>
      <c r="C122" s="4" t="inlineStr">
        <is>
          <t>(1.42%)</t>
        </is>
      </c>
      <c r="D122" s="6" t="n">
        <v>0.003</v>
      </c>
    </row>
    <row r="123">
      <c r="A123" s="4" t="inlineStr">
        <is>
          <t>FEDERATED INDEX: Bloomberg US Aggregate Bond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Bloomberg US Aggregate Bond Index</t>
        </is>
      </c>
      <c r="C125" s="4" t="inlineStr">
        <is>
          <t xml:space="preserve"> </t>
        </is>
      </c>
      <c r="D125" s="4" t="inlineStr">
        <is>
          <t xml:space="preserve"> </t>
        </is>
      </c>
    </row>
    <row r="126">
      <c r="A126" s="4" t="inlineStr">
        <is>
          <t>Average Annual Return, Percent</t>
        </is>
      </c>
      <c r="B126" s="6" t="n">
        <v>0.0688</v>
      </c>
      <c r="C126" s="4" t="inlineStr">
        <is>
          <t>(0.01%)</t>
        </is>
      </c>
      <c r="D126" s="6" t="n">
        <v>0.0152</v>
      </c>
    </row>
    <row r="127">
      <c r="A127" s="4" t="inlineStr">
        <is>
          <t>FEDERATED INDEX: Morningstar World Allocation Funds Average</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Morningstar World Allocation Funds Average</t>
        </is>
      </c>
      <c r="C129" s="4" t="inlineStr">
        <is>
          <t xml:space="preserve"> </t>
        </is>
      </c>
      <c r="D129" s="4" t="inlineStr">
        <is>
          <t xml:space="preserve"> </t>
        </is>
      </c>
    </row>
    <row r="130">
      <c r="A130" s="4" t="inlineStr">
        <is>
          <t>Average Annual Return, Percent</t>
        </is>
      </c>
      <c r="B130" s="6" t="n">
        <v>0.1518</v>
      </c>
      <c r="C130" s="6" t="n">
        <v>0.0507</v>
      </c>
      <c r="D130" s="6" t="n">
        <v>0.0419</v>
      </c>
    </row>
    <row r="131">
      <c r="A131" s="4" t="inlineStr">
        <is>
          <t>FEDERATED INDEX: S&amp;P 500</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S&amp;amp;P 500 Index</t>
        </is>
      </c>
      <c r="C133" s="4" t="inlineStr">
        <is>
          <t xml:space="preserve"> </t>
        </is>
      </c>
      <c r="D133" s="4" t="inlineStr">
        <is>
          <t xml:space="preserve"> </t>
        </is>
      </c>
    </row>
    <row r="134">
      <c r="A134" s="4" t="inlineStr">
        <is>
          <t>Average Annual Return, Percent</t>
        </is>
      </c>
      <c r="B134" s="6" t="n">
        <v>0.3389</v>
      </c>
      <c r="C134" s="6" t="n">
        <v>0.1576</v>
      </c>
      <c r="D134" s="6" t="n">
        <v>0.1334</v>
      </c>
    </row>
    <row r="135">
      <c r="A135" s="4" t="inlineStr">
        <is>
          <t>FEDERATED INDEX: 60% MSCI ACWI/ 40% Bloomberg Global Aggregate</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60% MSCI ACWI/40% Bloomberg Global Aggregate</t>
        </is>
      </c>
      <c r="C137" s="4" t="inlineStr">
        <is>
          <t xml:space="preserve"> </t>
        </is>
      </c>
      <c r="D137" s="4" t="inlineStr">
        <is>
          <t xml:space="preserve"> </t>
        </is>
      </c>
    </row>
    <row r="138">
      <c r="A138" s="4" t="inlineStr">
        <is>
          <t>Average Annual Return, Percent</t>
        </is>
      </c>
      <c r="B138" s="6" t="n">
        <v>0.1714</v>
      </c>
      <c r="C138" s="6" t="n">
        <v>0.063</v>
      </c>
      <c r="D138" s="6" t="n">
        <v>0.0581</v>
      </c>
    </row>
    <row r="139">
      <c r="A139" s="4" t="inlineStr">
        <is>
          <t>FEDERATED INDEX: Bloomberg Global Aggregate Bond Index</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Bloomberg Global Aggregate Bond Index</t>
        </is>
      </c>
      <c r="C141" s="4" t="inlineStr">
        <is>
          <t xml:space="preserve"> </t>
        </is>
      </c>
      <c r="D141" s="4" t="inlineStr">
        <is>
          <t xml:space="preserve"> </t>
        </is>
      </c>
    </row>
    <row r="142">
      <c r="A142" s="4" t="inlineStr">
        <is>
          <t>Average Annual Return, Percent</t>
        </is>
      </c>
      <c r="B142" s="6" t="n">
        <v>0.0464</v>
      </c>
      <c r="C142" s="4" t="inlineStr">
        <is>
          <t>(1.42%)</t>
        </is>
      </c>
      <c r="D142" s="6" t="n">
        <v>0.003</v>
      </c>
    </row>
    <row r="143">
      <c r="A143" s="4" t="inlineStr">
        <is>
          <t>FEDERATED INDEX: Bloomberg US Aggregate Bond Index</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Bloomberg US Aggregate Bond Index</t>
        </is>
      </c>
      <c r="C145" s="4" t="inlineStr">
        <is>
          <t xml:space="preserve"> </t>
        </is>
      </c>
      <c r="D145" s="4" t="inlineStr">
        <is>
          <t xml:space="preserve"> </t>
        </is>
      </c>
    </row>
    <row r="146">
      <c r="A146" s="4" t="inlineStr">
        <is>
          <t>Average Annual Return, Percent</t>
        </is>
      </c>
      <c r="B146" s="6" t="n">
        <v>0.0688</v>
      </c>
      <c r="C146" s="4" t="inlineStr">
        <is>
          <t>(0.01%)</t>
        </is>
      </c>
      <c r="D146" s="6" t="n">
        <v>0.0152</v>
      </c>
    </row>
    <row r="147">
      <c r="A147" s="4" t="inlineStr">
        <is>
          <t>FEDERATED INDEX: Morningstar World Allocation Funds Average</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Morningstar World Allocation Funds Average</t>
        </is>
      </c>
      <c r="C149" s="4" t="inlineStr">
        <is>
          <t xml:space="preserve"> </t>
        </is>
      </c>
      <c r="D149" s="4" t="inlineStr">
        <is>
          <t xml:space="preserve"> </t>
        </is>
      </c>
    </row>
    <row r="150">
      <c r="A150" s="4" t="inlineStr">
        <is>
          <t>Average Annual Return, Percent</t>
        </is>
      </c>
      <c r="B150" s="6" t="n">
        <v>0.1518</v>
      </c>
      <c r="C150" s="6" t="n">
        <v>0.0507</v>
      </c>
      <c r="D150" s="6" t="n">
        <v>0.0419</v>
      </c>
    </row>
    <row r="151">
      <c r="A151" s="4" t="inlineStr">
        <is>
          <t>FEDERATED INDEX: S&amp;P 500</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S&amp;amp;P 500 Index</t>
        </is>
      </c>
      <c r="C153" s="4" t="inlineStr">
        <is>
          <t xml:space="preserve"> </t>
        </is>
      </c>
      <c r="D153" s="4" t="inlineStr">
        <is>
          <t xml:space="preserve"> </t>
        </is>
      </c>
    </row>
    <row r="154">
      <c r="A154" s="4" t="inlineStr">
        <is>
          <t>Average Annual Return, Percent</t>
        </is>
      </c>
      <c r="B154" s="6" t="n">
        <v>0.3389</v>
      </c>
      <c r="C154" s="6" t="n">
        <v>0.1576</v>
      </c>
      <c r="D154" s="6" t="n">
        <v>0.13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Nov. 30, 2024</t>
        </is>
      </c>
    </row>
    <row r="2">
      <c r="A2" s="4" t="inlineStr">
        <is>
          <t>C000024797 | SectorReal Estate</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024797 | SectorUtilities</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000024797 | SectorMaterials</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24797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024797 | SectorEnergy</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24797 | SectorCommunication Services</t>
        </is>
      </c>
      <c r="B17" s="4" t="inlineStr">
        <is>
          <t xml:space="preserve"> </t>
        </is>
      </c>
    </row>
    <row r="18">
      <c r="A18" s="3" t="inlineStr">
        <is>
          <t>Holdings [Line Items]</t>
        </is>
      </c>
      <c r="B18" s="4" t="inlineStr">
        <is>
          <t xml:space="preserve"> </t>
        </is>
      </c>
    </row>
    <row r="19">
      <c r="A19" s="4" t="inlineStr">
        <is>
          <t>Percent of Net Asset Value</t>
        </is>
      </c>
      <c r="B19" s="6" t="n">
        <v>0.07099999999999999</v>
      </c>
    </row>
    <row r="20">
      <c r="A20" s="4" t="inlineStr">
        <is>
          <t>C000024797 | SectorHealth Care</t>
        </is>
      </c>
      <c r="B20" s="4" t="inlineStr">
        <is>
          <t xml:space="preserve"> </t>
        </is>
      </c>
    </row>
    <row r="21">
      <c r="A21" s="3" t="inlineStr">
        <is>
          <t>Holdings [Line Items]</t>
        </is>
      </c>
      <c r="B21" s="4" t="inlineStr">
        <is>
          <t xml:space="preserve"> </t>
        </is>
      </c>
    </row>
    <row r="22">
      <c r="A22" s="4" t="inlineStr">
        <is>
          <t>Percent of Net Asset Value</t>
        </is>
      </c>
      <c r="B22" s="8" t="n">
        <v>0.09</v>
      </c>
    </row>
    <row r="23">
      <c r="A23" s="4" t="inlineStr">
        <is>
          <t>C000024797 | SectorConsumer Discretionary</t>
        </is>
      </c>
      <c r="B23" s="4" t="inlineStr">
        <is>
          <t xml:space="preserve"> </t>
        </is>
      </c>
    </row>
    <row r="24">
      <c r="A24" s="3" t="inlineStr">
        <is>
          <t>Holdings [Line Items]</t>
        </is>
      </c>
      <c r="B24" s="4" t="inlineStr">
        <is>
          <t xml:space="preserve"> </t>
        </is>
      </c>
    </row>
    <row r="25">
      <c r="A25" s="4" t="inlineStr">
        <is>
          <t>Percent of Net Asset Value</t>
        </is>
      </c>
      <c r="B25" s="6" t="n">
        <v>0.116</v>
      </c>
    </row>
    <row r="26">
      <c r="A26" s="4" t="inlineStr">
        <is>
          <t>C000024797 | SectorIndustrials</t>
        </is>
      </c>
      <c r="B26" s="4" t="inlineStr">
        <is>
          <t xml:space="preserve"> </t>
        </is>
      </c>
    </row>
    <row r="27">
      <c r="A27" s="3" t="inlineStr">
        <is>
          <t>Holdings [Line Items]</t>
        </is>
      </c>
      <c r="B27" s="4" t="inlineStr">
        <is>
          <t xml:space="preserve"> </t>
        </is>
      </c>
    </row>
    <row r="28">
      <c r="A28" s="4" t="inlineStr">
        <is>
          <t>Percent of Net Asset Value</t>
        </is>
      </c>
      <c r="B28" s="6" t="n">
        <v>0.119</v>
      </c>
    </row>
    <row r="29">
      <c r="A29" s="4" t="inlineStr">
        <is>
          <t>C000024797 | SectorFinancials</t>
        </is>
      </c>
      <c r="B29" s="4" t="inlineStr">
        <is>
          <t xml:space="preserve"> </t>
        </is>
      </c>
    </row>
    <row r="30">
      <c r="A30" s="3" t="inlineStr">
        <is>
          <t>Holdings [Line Items]</t>
        </is>
      </c>
      <c r="B30" s="4" t="inlineStr">
        <is>
          <t xml:space="preserve"> </t>
        </is>
      </c>
    </row>
    <row r="31">
      <c r="A31" s="4" t="inlineStr">
        <is>
          <t>Percent of Net Asset Value</t>
        </is>
      </c>
      <c r="B31" s="6" t="n">
        <v>0.208</v>
      </c>
    </row>
    <row r="32">
      <c r="A32" s="4" t="inlineStr">
        <is>
          <t>C000024797 | SectorInformation Technology</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C000024797 | Project and Trade Finance Core Fund</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024797 | Asset-Backed Securities</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24797 | Cash Equivalents</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024797 | U.S Treasury and Agency Securities</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024797 | Mortgage Core Fund</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000024797 | Corporate Debt Securitie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24797 | Foreign Debt Securities</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000024797 | Emerging Markets Core Fund</t>
        </is>
      </c>
      <c r="B56" s="4" t="inlineStr">
        <is>
          <t xml:space="preserve"> </t>
        </is>
      </c>
    </row>
    <row r="57">
      <c r="A57" s="3" t="inlineStr">
        <is>
          <t>Holdings [Line Items]</t>
        </is>
      </c>
      <c r="B57" s="4" t="inlineStr">
        <is>
          <t xml:space="preserve"> </t>
        </is>
      </c>
    </row>
    <row r="58">
      <c r="A58" s="4" t="inlineStr">
        <is>
          <t>Percent of Net Asset Value</t>
        </is>
      </c>
      <c r="B58" s="6" t="n">
        <v>0.093</v>
      </c>
    </row>
    <row r="59">
      <c r="A59" s="4" t="inlineStr">
        <is>
          <t>C000024797 | International Equity Securities</t>
        </is>
      </c>
      <c r="B59" s="4" t="inlineStr">
        <is>
          <t xml:space="preserve"> </t>
        </is>
      </c>
    </row>
    <row r="60">
      <c r="A60" s="3" t="inlineStr">
        <is>
          <t>Holdings [Line Items]</t>
        </is>
      </c>
      <c r="B60" s="4" t="inlineStr">
        <is>
          <t xml:space="preserve"> </t>
        </is>
      </c>
    </row>
    <row r="61">
      <c r="A61" s="4" t="inlineStr">
        <is>
          <t>Percent of Net Asset Value</t>
        </is>
      </c>
      <c r="B61" s="8" t="n">
        <v>0.21</v>
      </c>
    </row>
    <row r="62">
      <c r="A62" s="4" t="inlineStr">
        <is>
          <t>C000024797 | Domestic Equity Securities</t>
        </is>
      </c>
      <c r="B62" s="4" t="inlineStr">
        <is>
          <t xml:space="preserve"> </t>
        </is>
      </c>
    </row>
    <row r="63">
      <c r="A63" s="3" t="inlineStr">
        <is>
          <t>Holdings [Line Items]</t>
        </is>
      </c>
      <c r="B63" s="4" t="inlineStr">
        <is>
          <t xml:space="preserve"> </t>
        </is>
      </c>
    </row>
    <row r="64">
      <c r="A64" s="4" t="inlineStr">
        <is>
          <t>Percent of Net Asset Value</t>
        </is>
      </c>
      <c r="B64" s="6" t="n">
        <v>0.435</v>
      </c>
    </row>
    <row r="65">
      <c r="A65" s="4" t="inlineStr">
        <is>
          <t>C000024799 | SectorReal Estate</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024799 | SectorUtilities</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000024799 | SectorMaterials</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024799 | SectorConsumer Staples</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000024799 | SectorEnergy</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024799 | SectorCommunication Services</t>
        </is>
      </c>
      <c r="B80" s="4" t="inlineStr">
        <is>
          <t xml:space="preserve"> </t>
        </is>
      </c>
    </row>
    <row r="81">
      <c r="A81" s="3" t="inlineStr">
        <is>
          <t>Holdings [Line Items]</t>
        </is>
      </c>
      <c r="B81" s="4" t="inlineStr">
        <is>
          <t xml:space="preserve"> </t>
        </is>
      </c>
    </row>
    <row r="82">
      <c r="A82" s="4" t="inlineStr">
        <is>
          <t>Percent of Net Asset Value</t>
        </is>
      </c>
      <c r="B82" s="6" t="n">
        <v>0.07099999999999999</v>
      </c>
    </row>
    <row r="83">
      <c r="A83" s="4" t="inlineStr">
        <is>
          <t>C000024799 | SectorHealth Care</t>
        </is>
      </c>
      <c r="B83" s="4" t="inlineStr">
        <is>
          <t xml:space="preserve"> </t>
        </is>
      </c>
    </row>
    <row r="84">
      <c r="A84" s="3" t="inlineStr">
        <is>
          <t>Holdings [Line Items]</t>
        </is>
      </c>
      <c r="B84" s="4" t="inlineStr">
        <is>
          <t xml:space="preserve"> </t>
        </is>
      </c>
    </row>
    <row r="85">
      <c r="A85" s="4" t="inlineStr">
        <is>
          <t>Percent of Net Asset Value</t>
        </is>
      </c>
      <c r="B85" s="8" t="n">
        <v>0.09</v>
      </c>
    </row>
    <row r="86">
      <c r="A86" s="4" t="inlineStr">
        <is>
          <t>C000024799 | SectorConsumer Discretionary</t>
        </is>
      </c>
      <c r="B86" s="4" t="inlineStr">
        <is>
          <t xml:space="preserve"> </t>
        </is>
      </c>
    </row>
    <row r="87">
      <c r="A87" s="3" t="inlineStr">
        <is>
          <t>Holdings [Line Items]</t>
        </is>
      </c>
      <c r="B87" s="4" t="inlineStr">
        <is>
          <t xml:space="preserve"> </t>
        </is>
      </c>
    </row>
    <row r="88">
      <c r="A88" s="4" t="inlineStr">
        <is>
          <t>Percent of Net Asset Value</t>
        </is>
      </c>
      <c r="B88" s="6" t="n">
        <v>0.116</v>
      </c>
    </row>
    <row r="89">
      <c r="A89" s="4" t="inlineStr">
        <is>
          <t>C000024799 | SectorIndustrials</t>
        </is>
      </c>
      <c r="B89" s="4" t="inlineStr">
        <is>
          <t xml:space="preserve"> </t>
        </is>
      </c>
    </row>
    <row r="90">
      <c r="A90" s="3" t="inlineStr">
        <is>
          <t>Holdings [Line Items]</t>
        </is>
      </c>
      <c r="B90" s="4" t="inlineStr">
        <is>
          <t xml:space="preserve"> </t>
        </is>
      </c>
    </row>
    <row r="91">
      <c r="A91" s="4" t="inlineStr">
        <is>
          <t>Percent of Net Asset Value</t>
        </is>
      </c>
      <c r="B91" s="6" t="n">
        <v>0.119</v>
      </c>
    </row>
    <row r="92">
      <c r="A92" s="4" t="inlineStr">
        <is>
          <t>C000024799 | SectorFinancials</t>
        </is>
      </c>
      <c r="B92" s="4" t="inlineStr">
        <is>
          <t xml:space="preserve"> </t>
        </is>
      </c>
    </row>
    <row r="93">
      <c r="A93" s="3" t="inlineStr">
        <is>
          <t>Holdings [Line Items]</t>
        </is>
      </c>
      <c r="B93" s="4" t="inlineStr">
        <is>
          <t xml:space="preserve"> </t>
        </is>
      </c>
    </row>
    <row r="94">
      <c r="A94" s="4" t="inlineStr">
        <is>
          <t>Percent of Net Asset Value</t>
        </is>
      </c>
      <c r="B94" s="6" t="n">
        <v>0.208</v>
      </c>
    </row>
    <row r="95">
      <c r="A95" s="4" t="inlineStr">
        <is>
          <t>C000024799 | SectorInformation Technology</t>
        </is>
      </c>
      <c r="B95" s="4" t="inlineStr">
        <is>
          <t xml:space="preserve"> </t>
        </is>
      </c>
    </row>
    <row r="96">
      <c r="A96" s="3" t="inlineStr">
        <is>
          <t>Holdings [Line Items]</t>
        </is>
      </c>
      <c r="B96" s="4" t="inlineStr">
        <is>
          <t xml:space="preserve"> </t>
        </is>
      </c>
    </row>
    <row r="97">
      <c r="A97" s="4" t="inlineStr">
        <is>
          <t>Percent of Net Asset Value</t>
        </is>
      </c>
      <c r="B97" s="6" t="n">
        <v>0.234</v>
      </c>
    </row>
    <row r="98">
      <c r="A98" s="4" t="inlineStr">
        <is>
          <t>C000024799 | Project and Trade Finance Core Fund</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000024799 | Asset-Backed Securities</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C000024799 | Cash Equivalents</t>
        </is>
      </c>
      <c r="B104" s="4" t="inlineStr">
        <is>
          <t xml:space="preserve"> </t>
        </is>
      </c>
    </row>
    <row r="105">
      <c r="A105" s="3" t="inlineStr">
        <is>
          <t>Holdings [Line Items]</t>
        </is>
      </c>
      <c r="B105" s="4" t="inlineStr">
        <is>
          <t xml:space="preserve"> </t>
        </is>
      </c>
    </row>
    <row r="106">
      <c r="A106" s="4" t="inlineStr">
        <is>
          <t>Percent of Net Asset Value</t>
        </is>
      </c>
      <c r="B106" s="6" t="n">
        <v>0.014</v>
      </c>
    </row>
    <row r="107">
      <c r="A107" s="4" t="inlineStr">
        <is>
          <t>C000024799 | U.S Treasury and Agency Securities</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000024799 | Mortgage Core Fund</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024799 | Corporate Debt Securities</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024799 | Foreign Debt Securities</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C000024799 | Emerging Markets Core Fund</t>
        </is>
      </c>
      <c r="B119" s="4" t="inlineStr">
        <is>
          <t xml:space="preserve"> </t>
        </is>
      </c>
    </row>
    <row r="120">
      <c r="A120" s="3" t="inlineStr">
        <is>
          <t>Holdings [Line Items]</t>
        </is>
      </c>
      <c r="B120" s="4" t="inlineStr">
        <is>
          <t xml:space="preserve"> </t>
        </is>
      </c>
    </row>
    <row r="121">
      <c r="A121" s="4" t="inlineStr">
        <is>
          <t>Percent of Net Asset Value</t>
        </is>
      </c>
      <c r="B121" s="6" t="n">
        <v>0.093</v>
      </c>
    </row>
    <row r="122">
      <c r="A122" s="4" t="inlineStr">
        <is>
          <t>C000024799 | International Equity Securities</t>
        </is>
      </c>
      <c r="B122" s="4" t="inlineStr">
        <is>
          <t xml:space="preserve"> </t>
        </is>
      </c>
    </row>
    <row r="123">
      <c r="A123" s="3" t="inlineStr">
        <is>
          <t>Holdings [Line Items]</t>
        </is>
      </c>
      <c r="B123" s="4" t="inlineStr">
        <is>
          <t xml:space="preserve"> </t>
        </is>
      </c>
    </row>
    <row r="124">
      <c r="A124" s="4" t="inlineStr">
        <is>
          <t>Percent of Net Asset Value</t>
        </is>
      </c>
      <c r="B124" s="8" t="n">
        <v>0.21</v>
      </c>
    </row>
    <row r="125">
      <c r="A125" s="4" t="inlineStr">
        <is>
          <t>C000024799 | Domestic Equity Securities</t>
        </is>
      </c>
      <c r="B125" s="4" t="inlineStr">
        <is>
          <t xml:space="preserve"> </t>
        </is>
      </c>
    </row>
    <row r="126">
      <c r="A126" s="3" t="inlineStr">
        <is>
          <t>Holdings [Line Items]</t>
        </is>
      </c>
      <c r="B126" s="4" t="inlineStr">
        <is>
          <t xml:space="preserve"> </t>
        </is>
      </c>
    </row>
    <row r="127">
      <c r="A127" s="4" t="inlineStr">
        <is>
          <t>Percent of Net Asset Value</t>
        </is>
      </c>
      <c r="B127" s="6" t="n">
        <v>0.435</v>
      </c>
    </row>
    <row r="128">
      <c r="A128" s="4" t="inlineStr">
        <is>
          <t>C000077842 | SectorReal Estate</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077842 | SectorUtilities</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077842 | SectorMaterials</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077842 | SectorConsumer Staples</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077842 | SectorEnergy</t>
        </is>
      </c>
      <c r="B140" s="4" t="inlineStr">
        <is>
          <t xml:space="preserve"> </t>
        </is>
      </c>
    </row>
    <row r="141">
      <c r="A141" s="3" t="inlineStr">
        <is>
          <t>Holdings [Line Items]</t>
        </is>
      </c>
      <c r="B141" s="4" t="inlineStr">
        <is>
          <t xml:space="preserve"> </t>
        </is>
      </c>
    </row>
    <row r="142">
      <c r="A142" s="4" t="inlineStr">
        <is>
          <t>Percent of Net Asset Value</t>
        </is>
      </c>
      <c r="B142" s="6" t="n">
        <v>0.039</v>
      </c>
    </row>
    <row r="143">
      <c r="A143" s="4" t="inlineStr">
        <is>
          <t>C000077842 | SectorCommunication Services</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C000077842 | SectorHealth Care</t>
        </is>
      </c>
      <c r="B146" s="4" t="inlineStr">
        <is>
          <t xml:space="preserve"> </t>
        </is>
      </c>
    </row>
    <row r="147">
      <c r="A147" s="3" t="inlineStr">
        <is>
          <t>Holdings [Line Items]</t>
        </is>
      </c>
      <c r="B147" s="4" t="inlineStr">
        <is>
          <t xml:space="preserve"> </t>
        </is>
      </c>
    </row>
    <row r="148">
      <c r="A148" s="4" t="inlineStr">
        <is>
          <t>Percent of Net Asset Value</t>
        </is>
      </c>
      <c r="B148" s="8" t="n">
        <v>0.09</v>
      </c>
    </row>
    <row r="149">
      <c r="A149" s="4" t="inlineStr">
        <is>
          <t>C000077842 | SectorConsumer Discretionary</t>
        </is>
      </c>
      <c r="B149" s="4" t="inlineStr">
        <is>
          <t xml:space="preserve"> </t>
        </is>
      </c>
    </row>
    <row r="150">
      <c r="A150" s="3" t="inlineStr">
        <is>
          <t>Holdings [Line Items]</t>
        </is>
      </c>
      <c r="B150" s="4" t="inlineStr">
        <is>
          <t xml:space="preserve"> </t>
        </is>
      </c>
    </row>
    <row r="151">
      <c r="A151" s="4" t="inlineStr">
        <is>
          <t>Percent of Net Asset Value</t>
        </is>
      </c>
      <c r="B151" s="6" t="n">
        <v>0.116</v>
      </c>
    </row>
    <row r="152">
      <c r="A152" s="4" t="inlineStr">
        <is>
          <t>C000077842 | SectorIndustrials</t>
        </is>
      </c>
      <c r="B152" s="4" t="inlineStr">
        <is>
          <t xml:space="preserve"> </t>
        </is>
      </c>
    </row>
    <row r="153">
      <c r="A153" s="3" t="inlineStr">
        <is>
          <t>Holdings [Line Items]</t>
        </is>
      </c>
      <c r="B153" s="4" t="inlineStr">
        <is>
          <t xml:space="preserve"> </t>
        </is>
      </c>
    </row>
    <row r="154">
      <c r="A154" s="4" t="inlineStr">
        <is>
          <t>Percent of Net Asset Value</t>
        </is>
      </c>
      <c r="B154" s="6" t="n">
        <v>0.119</v>
      </c>
    </row>
    <row r="155">
      <c r="A155" s="4" t="inlineStr">
        <is>
          <t>C000077842 | SectorFinancials</t>
        </is>
      </c>
      <c r="B155" s="4" t="inlineStr">
        <is>
          <t xml:space="preserve"> </t>
        </is>
      </c>
    </row>
    <row r="156">
      <c r="A156" s="3" t="inlineStr">
        <is>
          <t>Holdings [Line Items]</t>
        </is>
      </c>
      <c r="B156" s="4" t="inlineStr">
        <is>
          <t xml:space="preserve"> </t>
        </is>
      </c>
    </row>
    <row r="157">
      <c r="A157" s="4" t="inlineStr">
        <is>
          <t>Percent of Net Asset Value</t>
        </is>
      </c>
      <c r="B157" s="6" t="n">
        <v>0.208</v>
      </c>
    </row>
    <row r="158">
      <c r="A158" s="4" t="inlineStr">
        <is>
          <t>C000077842 | SectorInformation Technology</t>
        </is>
      </c>
      <c r="B158" s="4" t="inlineStr">
        <is>
          <t xml:space="preserve"> </t>
        </is>
      </c>
    </row>
    <row r="159">
      <c r="A159" s="3" t="inlineStr">
        <is>
          <t>Holdings [Line Items]</t>
        </is>
      </c>
      <c r="B159" s="4" t="inlineStr">
        <is>
          <t xml:space="preserve"> </t>
        </is>
      </c>
    </row>
    <row r="160">
      <c r="A160" s="4" t="inlineStr">
        <is>
          <t>Percent of Net Asset Value</t>
        </is>
      </c>
      <c r="B160" s="6" t="n">
        <v>0.234</v>
      </c>
    </row>
    <row r="161">
      <c r="A161" s="4" t="inlineStr">
        <is>
          <t>C000077842 | Project and Trade Finance Core Fund</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000077842 | Asset-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13</v>
      </c>
    </row>
    <row r="167">
      <c r="A167" s="4" t="inlineStr">
        <is>
          <t>C000077842 | Cash Equivalents</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077842 | U.S Treasury and Agency Securities</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077842 | Mortgage Core Fund</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077842 | Corporate Debt Securities</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C000077842 | Foreign Debt Securities</t>
        </is>
      </c>
      <c r="B179" s="4" t="inlineStr">
        <is>
          <t xml:space="preserve"> </t>
        </is>
      </c>
    </row>
    <row r="180">
      <c r="A180" s="3" t="inlineStr">
        <is>
          <t>Holdings [Line Items]</t>
        </is>
      </c>
      <c r="B180" s="4" t="inlineStr">
        <is>
          <t xml:space="preserve"> </t>
        </is>
      </c>
    </row>
    <row r="181">
      <c r="A181" s="4" t="inlineStr">
        <is>
          <t>Percent of Net Asset Value</t>
        </is>
      </c>
      <c r="B181" s="6" t="n">
        <v>0.07199999999999999</v>
      </c>
    </row>
    <row r="182">
      <c r="A182" s="4" t="inlineStr">
        <is>
          <t>C000077842 | Emerging Markets Core Fund</t>
        </is>
      </c>
      <c r="B182" s="4" t="inlineStr">
        <is>
          <t xml:space="preserve"> </t>
        </is>
      </c>
    </row>
    <row r="183">
      <c r="A183" s="3" t="inlineStr">
        <is>
          <t>Holdings [Line Items]</t>
        </is>
      </c>
      <c r="B183" s="4" t="inlineStr">
        <is>
          <t xml:space="preserve"> </t>
        </is>
      </c>
    </row>
    <row r="184">
      <c r="A184" s="4" t="inlineStr">
        <is>
          <t>Percent of Net Asset Value</t>
        </is>
      </c>
      <c r="B184" s="6" t="n">
        <v>0.093</v>
      </c>
    </row>
    <row r="185">
      <c r="A185" s="4" t="inlineStr">
        <is>
          <t>C000077842 | International Equity Securities</t>
        </is>
      </c>
      <c r="B185" s="4" t="inlineStr">
        <is>
          <t xml:space="preserve"> </t>
        </is>
      </c>
    </row>
    <row r="186">
      <c r="A186" s="3" t="inlineStr">
        <is>
          <t>Holdings [Line Items]</t>
        </is>
      </c>
      <c r="B186" s="4" t="inlineStr">
        <is>
          <t xml:space="preserve"> </t>
        </is>
      </c>
    </row>
    <row r="187">
      <c r="A187" s="4" t="inlineStr">
        <is>
          <t>Percent of Net Asset Value</t>
        </is>
      </c>
      <c r="B187" s="8" t="n">
        <v>0.21</v>
      </c>
    </row>
    <row r="188">
      <c r="A188" s="4" t="inlineStr">
        <is>
          <t>C000077842 | Domestic Equity Securities</t>
        </is>
      </c>
      <c r="B188" s="4" t="inlineStr">
        <is>
          <t xml:space="preserve"> </t>
        </is>
      </c>
    </row>
    <row r="189">
      <c r="A189" s="3" t="inlineStr">
        <is>
          <t>Holdings [Line Items]</t>
        </is>
      </c>
      <c r="B189" s="4" t="inlineStr">
        <is>
          <t xml:space="preserve"> </t>
        </is>
      </c>
    </row>
    <row r="190">
      <c r="A190" s="4" t="inlineStr">
        <is>
          <t>Percent of Net Asset Value</t>
        </is>
      </c>
      <c r="B190" s="6" t="n">
        <v>0.435</v>
      </c>
    </row>
    <row r="191">
      <c r="A191" s="4" t="inlineStr">
        <is>
          <t>C000024800 | SectorReal Estate</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000024800 | SectorUtilities</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024800 | SectorMaterials</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C000024800 | SectorConsumer Staples</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000024800 | SectorEnergy</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024800 | SectorCommunication Services</t>
        </is>
      </c>
      <c r="B206" s="4" t="inlineStr">
        <is>
          <t xml:space="preserve"> </t>
        </is>
      </c>
    </row>
    <row r="207">
      <c r="A207" s="3" t="inlineStr">
        <is>
          <t>Holdings [Line Items]</t>
        </is>
      </c>
      <c r="B207" s="4" t="inlineStr">
        <is>
          <t xml:space="preserve"> </t>
        </is>
      </c>
    </row>
    <row r="208">
      <c r="A208" s="4" t="inlineStr">
        <is>
          <t>Percent of Net Asset Value</t>
        </is>
      </c>
      <c r="B208" s="6" t="n">
        <v>0.07099999999999999</v>
      </c>
    </row>
    <row r="209">
      <c r="A209" s="4" t="inlineStr">
        <is>
          <t>C000024800 | SectorHealth Care</t>
        </is>
      </c>
      <c r="B209" s="4" t="inlineStr">
        <is>
          <t xml:space="preserve"> </t>
        </is>
      </c>
    </row>
    <row r="210">
      <c r="A210" s="3" t="inlineStr">
        <is>
          <t>Holdings [Line Items]</t>
        </is>
      </c>
      <c r="B210" s="4" t="inlineStr">
        <is>
          <t xml:space="preserve"> </t>
        </is>
      </c>
    </row>
    <row r="211">
      <c r="A211" s="4" t="inlineStr">
        <is>
          <t>Percent of Net Asset Value</t>
        </is>
      </c>
      <c r="B211" s="8" t="n">
        <v>0.09</v>
      </c>
    </row>
    <row r="212">
      <c r="A212" s="4" t="inlineStr">
        <is>
          <t>C000024800 | Sector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116</v>
      </c>
    </row>
    <row r="215">
      <c r="A215" s="4" t="inlineStr">
        <is>
          <t>C000024800 | SectorIndustrials</t>
        </is>
      </c>
      <c r="B215" s="4" t="inlineStr">
        <is>
          <t xml:space="preserve"> </t>
        </is>
      </c>
    </row>
    <row r="216">
      <c r="A216" s="3" t="inlineStr">
        <is>
          <t>Holdings [Line Items]</t>
        </is>
      </c>
      <c r="B216" s="4" t="inlineStr">
        <is>
          <t xml:space="preserve"> </t>
        </is>
      </c>
    </row>
    <row r="217">
      <c r="A217" s="4" t="inlineStr">
        <is>
          <t>Percent of Net Asset Value</t>
        </is>
      </c>
      <c r="B217" s="6" t="n">
        <v>0.119</v>
      </c>
    </row>
    <row r="218">
      <c r="A218" s="4" t="inlineStr">
        <is>
          <t>C000024800 | SectorFinancials</t>
        </is>
      </c>
      <c r="B218" s="4" t="inlineStr">
        <is>
          <t xml:space="preserve"> </t>
        </is>
      </c>
    </row>
    <row r="219">
      <c r="A219" s="3" t="inlineStr">
        <is>
          <t>Holdings [Line Items]</t>
        </is>
      </c>
      <c r="B219" s="4" t="inlineStr">
        <is>
          <t xml:space="preserve"> </t>
        </is>
      </c>
    </row>
    <row r="220">
      <c r="A220" s="4" t="inlineStr">
        <is>
          <t>Percent of Net Asset Value</t>
        </is>
      </c>
      <c r="B220" s="6" t="n">
        <v>0.208</v>
      </c>
    </row>
    <row r="221">
      <c r="A221" s="4" t="inlineStr">
        <is>
          <t>C000024800 | Sector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234</v>
      </c>
    </row>
    <row r="224">
      <c r="A224" s="4" t="inlineStr">
        <is>
          <t>C000024800 | Project and Trade Finance Core Fund</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C000024800 | Asset-Backed Securities</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000024800 | Cash Equivalents</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024800 | U.S Treasury and Agency Securities</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024800 | Mortgage Core Fund</t>
        </is>
      </c>
      <c r="B236" s="4" t="inlineStr">
        <is>
          <t xml:space="preserve"> </t>
        </is>
      </c>
    </row>
    <row r="237">
      <c r="A237" s="3" t="inlineStr">
        <is>
          <t>Holdings [Line Items]</t>
        </is>
      </c>
      <c r="B237" s="4" t="inlineStr">
        <is>
          <t xml:space="preserve"> </t>
        </is>
      </c>
    </row>
    <row r="238">
      <c r="A238" s="4" t="inlineStr">
        <is>
          <t>Percent of Net Asset Value</t>
        </is>
      </c>
      <c r="B238" s="6" t="n">
        <v>0.048</v>
      </c>
    </row>
    <row r="239">
      <c r="A239" s="4" t="inlineStr">
        <is>
          <t>C000024800 | Corporate Debt Securities</t>
        </is>
      </c>
      <c r="B239" s="4" t="inlineStr">
        <is>
          <t xml:space="preserve"> </t>
        </is>
      </c>
    </row>
    <row r="240">
      <c r="A240" s="3" t="inlineStr">
        <is>
          <t>Holdings [Line Items]</t>
        </is>
      </c>
      <c r="B240" s="4" t="inlineStr">
        <is>
          <t xml:space="preserve"> </t>
        </is>
      </c>
    </row>
    <row r="241">
      <c r="A241" s="4" t="inlineStr">
        <is>
          <t>Percent of Net Asset Value</t>
        </is>
      </c>
      <c r="B241" s="6" t="n">
        <v>0.059</v>
      </c>
    </row>
    <row r="242">
      <c r="A242" s="4" t="inlineStr">
        <is>
          <t>C000024800 | Foreign Debt Securities</t>
        </is>
      </c>
      <c r="B242" s="4" t="inlineStr">
        <is>
          <t xml:space="preserve"> </t>
        </is>
      </c>
    </row>
    <row r="243">
      <c r="A243" s="3" t="inlineStr">
        <is>
          <t>Holdings [Line Items]</t>
        </is>
      </c>
      <c r="B243" s="4" t="inlineStr">
        <is>
          <t xml:space="preserve"> </t>
        </is>
      </c>
    </row>
    <row r="244">
      <c r="A244" s="4" t="inlineStr">
        <is>
          <t>Percent of Net Asset Value</t>
        </is>
      </c>
      <c r="B244" s="6" t="n">
        <v>0.07199999999999999</v>
      </c>
    </row>
    <row r="245">
      <c r="A245" s="4" t="inlineStr">
        <is>
          <t>C000024800 | Emerging Markets Core Fund</t>
        </is>
      </c>
      <c r="B245" s="4" t="inlineStr">
        <is>
          <t xml:space="preserve"> </t>
        </is>
      </c>
    </row>
    <row r="246">
      <c r="A246" s="3" t="inlineStr">
        <is>
          <t>Holdings [Line Items]</t>
        </is>
      </c>
      <c r="B246" s="4" t="inlineStr">
        <is>
          <t xml:space="preserve"> </t>
        </is>
      </c>
    </row>
    <row r="247">
      <c r="A247" s="4" t="inlineStr">
        <is>
          <t>Percent of Net Asset Value</t>
        </is>
      </c>
      <c r="B247" s="6" t="n">
        <v>0.093</v>
      </c>
    </row>
    <row r="248">
      <c r="A248" s="4" t="inlineStr">
        <is>
          <t>C000024800 | International Equity Securities</t>
        </is>
      </c>
      <c r="B248" s="4" t="inlineStr">
        <is>
          <t xml:space="preserve"> </t>
        </is>
      </c>
    </row>
    <row r="249">
      <c r="A249" s="3" t="inlineStr">
        <is>
          <t>Holdings [Line Items]</t>
        </is>
      </c>
      <c r="B249" s="4" t="inlineStr">
        <is>
          <t xml:space="preserve"> </t>
        </is>
      </c>
    </row>
    <row r="250">
      <c r="A250" s="4" t="inlineStr">
        <is>
          <t>Percent of Net Asset Value</t>
        </is>
      </c>
      <c r="B250" s="8" t="n">
        <v>0.21</v>
      </c>
    </row>
    <row r="251">
      <c r="A251" s="4" t="inlineStr">
        <is>
          <t>C000024800 | Domestic Equity Securities</t>
        </is>
      </c>
      <c r="B251" s="4" t="inlineStr">
        <is>
          <t xml:space="preserve"> </t>
        </is>
      </c>
    </row>
    <row r="252">
      <c r="A252" s="3" t="inlineStr">
        <is>
          <t>Holdings [Line Items]</t>
        </is>
      </c>
      <c r="B252" s="4" t="inlineStr">
        <is>
          <t xml:space="preserve"> </t>
        </is>
      </c>
    </row>
    <row r="253">
      <c r="A253" s="4" t="inlineStr">
        <is>
          <t>Percent of Net Asset Value</t>
        </is>
      </c>
      <c r="B253" s="6" t="n">
        <v>0.435</v>
      </c>
    </row>
    <row r="254">
      <c r="A254" s="4" t="inlineStr">
        <is>
          <t>C000170844 | SectorReal Estate</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170844 | SectorUtilities</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170844 | SectorMaterials</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C000170844 | SectorConsumer Staples</t>
        </is>
      </c>
      <c r="B263" s="4" t="inlineStr">
        <is>
          <t xml:space="preserve"> </t>
        </is>
      </c>
    </row>
    <row r="264">
      <c r="A264" s="3" t="inlineStr">
        <is>
          <t>Holdings [Line Items]</t>
        </is>
      </c>
      <c r="B264" s="4" t="inlineStr">
        <is>
          <t xml:space="preserve"> </t>
        </is>
      </c>
    </row>
    <row r="265">
      <c r="A265" s="4" t="inlineStr">
        <is>
          <t>Percent of Net Asset Value</t>
        </is>
      </c>
      <c r="B265" s="6" t="n">
        <v>0.038</v>
      </c>
    </row>
    <row r="266">
      <c r="A266" s="4" t="inlineStr">
        <is>
          <t>C000170844 | SectorEnergy</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000170844 | Sector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7099999999999999</v>
      </c>
    </row>
    <row r="272">
      <c r="A272" s="4" t="inlineStr">
        <is>
          <t>C000170844 | SectorHealth Care</t>
        </is>
      </c>
      <c r="B272" s="4" t="inlineStr">
        <is>
          <t xml:space="preserve"> </t>
        </is>
      </c>
    </row>
    <row r="273">
      <c r="A273" s="3" t="inlineStr">
        <is>
          <t>Holdings [Line Items]</t>
        </is>
      </c>
      <c r="B273" s="4" t="inlineStr">
        <is>
          <t xml:space="preserve"> </t>
        </is>
      </c>
    </row>
    <row r="274">
      <c r="A274" s="4" t="inlineStr">
        <is>
          <t>Percent of Net Asset Value</t>
        </is>
      </c>
      <c r="B274" s="8" t="n">
        <v>0.09</v>
      </c>
    </row>
    <row r="275">
      <c r="A275" s="4" t="inlineStr">
        <is>
          <t>C000170844 | SectorConsumer Discretionary</t>
        </is>
      </c>
      <c r="B275" s="4" t="inlineStr">
        <is>
          <t xml:space="preserve"> </t>
        </is>
      </c>
    </row>
    <row r="276">
      <c r="A276" s="3" t="inlineStr">
        <is>
          <t>Holdings [Line Items]</t>
        </is>
      </c>
      <c r="B276" s="4" t="inlineStr">
        <is>
          <t xml:space="preserve"> </t>
        </is>
      </c>
    </row>
    <row r="277">
      <c r="A277" s="4" t="inlineStr">
        <is>
          <t>Percent of Net Asset Value</t>
        </is>
      </c>
      <c r="B277" s="6" t="n">
        <v>0.116</v>
      </c>
    </row>
    <row r="278">
      <c r="A278" s="4" t="inlineStr">
        <is>
          <t>C000170844 | SectorIndustrials</t>
        </is>
      </c>
      <c r="B278" s="4" t="inlineStr">
        <is>
          <t xml:space="preserve"> </t>
        </is>
      </c>
    </row>
    <row r="279">
      <c r="A279" s="3" t="inlineStr">
        <is>
          <t>Holdings [Line Items]</t>
        </is>
      </c>
      <c r="B279" s="4" t="inlineStr">
        <is>
          <t xml:space="preserve"> </t>
        </is>
      </c>
    </row>
    <row r="280">
      <c r="A280" s="4" t="inlineStr">
        <is>
          <t>Percent of Net Asset Value</t>
        </is>
      </c>
      <c r="B280" s="6" t="n">
        <v>0.119</v>
      </c>
    </row>
    <row r="281">
      <c r="A281" s="4" t="inlineStr">
        <is>
          <t>C000170844 | SectorFinancials</t>
        </is>
      </c>
      <c r="B281" s="4" t="inlineStr">
        <is>
          <t xml:space="preserve"> </t>
        </is>
      </c>
    </row>
    <row r="282">
      <c r="A282" s="3" t="inlineStr">
        <is>
          <t>Holdings [Line Items]</t>
        </is>
      </c>
      <c r="B282" s="4" t="inlineStr">
        <is>
          <t xml:space="preserve"> </t>
        </is>
      </c>
    </row>
    <row r="283">
      <c r="A283" s="4" t="inlineStr">
        <is>
          <t>Percent of Net Asset Value</t>
        </is>
      </c>
      <c r="B283" s="6" t="n">
        <v>0.208</v>
      </c>
    </row>
    <row r="284">
      <c r="A284" s="4" t="inlineStr">
        <is>
          <t>C000170844 | SectorInformation Technology</t>
        </is>
      </c>
      <c r="B284" s="4" t="inlineStr">
        <is>
          <t xml:space="preserve"> </t>
        </is>
      </c>
    </row>
    <row r="285">
      <c r="A285" s="3" t="inlineStr">
        <is>
          <t>Holdings [Line Items]</t>
        </is>
      </c>
      <c r="B285" s="4" t="inlineStr">
        <is>
          <t xml:space="preserve"> </t>
        </is>
      </c>
    </row>
    <row r="286">
      <c r="A286" s="4" t="inlineStr">
        <is>
          <t>Percent of Net Asset Value</t>
        </is>
      </c>
      <c r="B286" s="6" t="n">
        <v>0.234</v>
      </c>
    </row>
    <row r="287">
      <c r="A287" s="4" t="inlineStr">
        <is>
          <t>C000170844 | Project and Trade Finance Core Fund</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000170844 | Asset-Backed Securities</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C000170844 | Cash Equivalents</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000170844 | U.S Treasury and Agency Securities</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000170844 | Mortgage Core Fund</t>
        </is>
      </c>
      <c r="B299" s="4" t="inlineStr">
        <is>
          <t xml:space="preserve"> </t>
        </is>
      </c>
    </row>
    <row r="300">
      <c r="A300" s="3" t="inlineStr">
        <is>
          <t>Holdings [Line Items]</t>
        </is>
      </c>
      <c r="B300" s="4" t="inlineStr">
        <is>
          <t xml:space="preserve"> </t>
        </is>
      </c>
    </row>
    <row r="301">
      <c r="A301" s="4" t="inlineStr">
        <is>
          <t>Percent of Net Asset Value</t>
        </is>
      </c>
      <c r="B301" s="6" t="n">
        <v>0.048</v>
      </c>
    </row>
    <row r="302">
      <c r="A302" s="4" t="inlineStr">
        <is>
          <t>C000170844 | Corporate Debt Securities</t>
        </is>
      </c>
      <c r="B302" s="4" t="inlineStr">
        <is>
          <t xml:space="preserve"> </t>
        </is>
      </c>
    </row>
    <row r="303">
      <c r="A303" s="3" t="inlineStr">
        <is>
          <t>Holdings [Line Items]</t>
        </is>
      </c>
      <c r="B303" s="4" t="inlineStr">
        <is>
          <t xml:space="preserve"> </t>
        </is>
      </c>
    </row>
    <row r="304">
      <c r="A304" s="4" t="inlineStr">
        <is>
          <t>Percent of Net Asset Value</t>
        </is>
      </c>
      <c r="B304" s="6" t="n">
        <v>0.059</v>
      </c>
    </row>
    <row r="305">
      <c r="A305" s="4" t="inlineStr">
        <is>
          <t>C000170844 | Foreign Debt Securities</t>
        </is>
      </c>
      <c r="B305" s="4" t="inlineStr">
        <is>
          <t xml:space="preserve"> </t>
        </is>
      </c>
    </row>
    <row r="306">
      <c r="A306" s="3" t="inlineStr">
        <is>
          <t>Holdings [Line Items]</t>
        </is>
      </c>
      <c r="B306" s="4" t="inlineStr">
        <is>
          <t xml:space="preserve"> </t>
        </is>
      </c>
    </row>
    <row r="307">
      <c r="A307" s="4" t="inlineStr">
        <is>
          <t>Percent of Net Asset Value</t>
        </is>
      </c>
      <c r="B307" s="6" t="n">
        <v>0.07199999999999999</v>
      </c>
    </row>
    <row r="308">
      <c r="A308" s="4" t="inlineStr">
        <is>
          <t>C000170844 | Emerging Markets Core Fund</t>
        </is>
      </c>
      <c r="B308" s="4" t="inlineStr">
        <is>
          <t xml:space="preserve"> </t>
        </is>
      </c>
    </row>
    <row r="309">
      <c r="A309" s="3" t="inlineStr">
        <is>
          <t>Holdings [Line Items]</t>
        </is>
      </c>
      <c r="B309" s="4" t="inlineStr">
        <is>
          <t xml:space="preserve"> </t>
        </is>
      </c>
    </row>
    <row r="310">
      <c r="A310" s="4" t="inlineStr">
        <is>
          <t>Percent of Net Asset Value</t>
        </is>
      </c>
      <c r="B310" s="6" t="n">
        <v>0.093</v>
      </c>
    </row>
    <row r="311">
      <c r="A311" s="4" t="inlineStr">
        <is>
          <t>C000170844 | International Equity Securities</t>
        </is>
      </c>
      <c r="B311" s="4" t="inlineStr">
        <is>
          <t xml:space="preserve"> </t>
        </is>
      </c>
    </row>
    <row r="312">
      <c r="A312" s="3" t="inlineStr">
        <is>
          <t>Holdings [Line Items]</t>
        </is>
      </c>
      <c r="B312" s="4" t="inlineStr">
        <is>
          <t xml:space="preserve"> </t>
        </is>
      </c>
    </row>
    <row r="313">
      <c r="A313" s="4" t="inlineStr">
        <is>
          <t>Percent of Net Asset Value</t>
        </is>
      </c>
      <c r="B313" s="8" t="n">
        <v>0.21</v>
      </c>
    </row>
    <row r="314">
      <c r="A314" s="4" t="inlineStr">
        <is>
          <t>C000170844 | Domestic Equity Securities</t>
        </is>
      </c>
      <c r="B314" s="4" t="inlineStr">
        <is>
          <t xml:space="preserve"> </t>
        </is>
      </c>
    </row>
    <row r="315">
      <c r="A315" s="3" t="inlineStr">
        <is>
          <t>Holdings [Line Items]</t>
        </is>
      </c>
      <c r="B315" s="4" t="inlineStr">
        <is>
          <t xml:space="preserve"> </t>
        </is>
      </c>
    </row>
    <row r="316">
      <c r="A316" s="4" t="inlineStr">
        <is>
          <t>Percent of Net Asset Value</t>
        </is>
      </c>
      <c r="B316" s="6" t="n">
        <v>0.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1:58:00Z</dcterms:created>
  <dcterms:modified xmlns:dcterms="http://purl.org/dc/terms/" xmlns:xsi="http://www.w3.org/2001/XMLSchema-instance" xsi:type="dcterms:W3CDTF">2025-01-27T11:58:00Z</dcterms:modified>
</cp:coreProperties>
</file>